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Details" sheetId="37" state="visible" r:id="rId37"/>
    <sheet xmlns:r="http://schemas.openxmlformats.org/officeDocument/2006/relationships" name="Property and Equipment - Capita" sheetId="38" state="visible" r:id="rId38"/>
    <sheet xmlns:r="http://schemas.openxmlformats.org/officeDocument/2006/relationships" name="Accrued Expenses (Details)" sheetId="39" state="visible" r:id="rId39"/>
    <sheet xmlns:r="http://schemas.openxmlformats.org/officeDocument/2006/relationships" name="Leases - Operating Leases - (De" sheetId="40" state="visible" r:id="rId40"/>
    <sheet xmlns:r="http://schemas.openxmlformats.org/officeDocument/2006/relationships" name="Leases - Capital Leases - (Deta" sheetId="41" state="visible" r:id="rId41"/>
    <sheet xmlns:r="http://schemas.openxmlformats.org/officeDocument/2006/relationships" name="Leases - Future Minimum Lease P" sheetId="42" state="visible" r:id="rId42"/>
    <sheet xmlns:r="http://schemas.openxmlformats.org/officeDocument/2006/relationships" name="Debt - Credit Agreement (Detail" sheetId="43" state="visible" r:id="rId43"/>
    <sheet xmlns:r="http://schemas.openxmlformats.org/officeDocument/2006/relationships" name="Debt - Maturity - (Details)" sheetId="44" state="visible" r:id="rId44"/>
    <sheet xmlns:r="http://schemas.openxmlformats.org/officeDocument/2006/relationships" name="Stockholders' Equity - Common S" sheetId="45" state="visible" r:id="rId45"/>
    <sheet xmlns:r="http://schemas.openxmlformats.org/officeDocument/2006/relationships" name="Stock-based Compensation Stock-" sheetId="46" state="visible" r:id="rId46"/>
    <sheet xmlns:r="http://schemas.openxmlformats.org/officeDocument/2006/relationships" name="Stock-based Compensation - Fair" sheetId="47" state="visible" r:id="rId47"/>
    <sheet xmlns:r="http://schemas.openxmlformats.org/officeDocument/2006/relationships" name="Stock-based Compensation - Sche" sheetId="48" state="visible" r:id="rId48"/>
    <sheet xmlns:r="http://schemas.openxmlformats.org/officeDocument/2006/relationships" name="Stock-based Compensation - Outs" sheetId="49" state="visible" r:id="rId49"/>
    <sheet xmlns:r="http://schemas.openxmlformats.org/officeDocument/2006/relationships" name="Stock-based Compensation - Rest" sheetId="50" state="visible" r:id="rId50"/>
    <sheet xmlns:r="http://schemas.openxmlformats.org/officeDocument/2006/relationships" name="Stock-based Compensation - Addi" sheetId="51" state="visible" r:id="rId51"/>
    <sheet xmlns:r="http://schemas.openxmlformats.org/officeDocument/2006/relationships" name="Income Taxes (Details)" sheetId="52" state="visible" r:id="rId52"/>
    <sheet xmlns:r="http://schemas.openxmlformats.org/officeDocument/2006/relationships" name="Net Loss Per Share - Basic and " sheetId="53" state="visible" r:id="rId53"/>
    <sheet xmlns:r="http://schemas.openxmlformats.org/officeDocument/2006/relationships" name="Net Loss Per Share - Antidiluti" sheetId="54" state="visible" r:id="rId54"/>
  </sheets>
  <definedNames/>
  <calcPr calcId="124519" fullCalcOnLoad="1"/>
</workbook>
</file>

<file path=xl/sharedStrings.xml><?xml version="1.0" encoding="utf-8"?>
<sst xmlns="http://schemas.openxmlformats.org/spreadsheetml/2006/main" uniqueCount="513">
  <si>
    <t>Document and Entity Information Document - shares</t>
  </si>
  <si>
    <t>6 Months Ended</t>
  </si>
  <si>
    <t>Jun. 30, 2018</t>
  </si>
  <si>
    <t>Aug. 08, 2018</t>
  </si>
  <si>
    <t>Document and Entity Information [Abstract]</t>
  </si>
  <si>
    <t>Entity Registrant Name</t>
  </si>
  <si>
    <t>Amber Road,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t>
  </si>
  <si>
    <t>Dec. 31, 2017</t>
  </si>
  <si>
    <t>Current 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Revolving credit facility</t>
  </si>
  <si>
    <t>Other noncurrent liabilities</t>
  </si>
  <si>
    <t>Total liabilities</t>
  </si>
  <si>
    <t>Commitments and contingencies (Note 11)</t>
  </si>
  <si>
    <t xml:space="preserve"> </t>
  </si>
  <si>
    <t>Stockholders’ equity:</t>
  </si>
  <si>
    <t>Common stock, $0.001 par value; 100,000,000 shares authorized; issued and outstanding 27,496,442 and 27,288,985 shares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Unaudited) - USD ($)</t>
  </si>
  <si>
    <t>3 Months Ended</t>
  </si>
  <si>
    <t>Jun. 30, 2017</t>
  </si>
  <si>
    <t>Revenue:</t>
  </si>
  <si>
    <t>Subscription</t>
  </si>
  <si>
    <t>Professional services</t>
  </si>
  <si>
    <t>Total revenue</t>
  </si>
  <si>
    <t>Cost of revenue:</t>
  </si>
  <si>
    <t>Cost of subscription revenue</t>
  </si>
  <si>
    <t>[1]</t>
  </si>
  <si>
    <t>Cost of professional services revenue</t>
  </si>
  <si>
    <t>Total cost of revenue</t>
  </si>
  <si>
    <t>Gross profit</t>
  </si>
  <si>
    <t>Operating expenses:</t>
  </si>
  <si>
    <t>Sales and marketing</t>
  </si>
  <si>
    <t>Research and development</t>
  </si>
  <si>
    <t>General and administrative</t>
  </si>
  <si>
    <t>Total operating expenses</t>
  </si>
  <si>
    <t>Loss from operations</t>
  </si>
  <si>
    <t>Interest income</t>
  </si>
  <si>
    <t>Interest expense</t>
  </si>
  <si>
    <t>Loss before income taxes</t>
  </si>
  <si>
    <t>Income tax expense</t>
  </si>
  <si>
    <t>Net loss</t>
  </si>
  <si>
    <t>Net loss per share (Note 10):</t>
  </si>
  <si>
    <t>Basic and diluted (USD per share)</t>
  </si>
  <si>
    <t>Weighted-average shares outstanding (Note 10):</t>
  </si>
  <si>
    <t>Basic and diluted (in shares)</t>
  </si>
  <si>
    <t>(1) Includes stock-based compensation as follows: Three Months Ended Six Months Ended 2018 2017 2018 2017 Cost of subscription revenue $ 219,951 $ 174,660 $ 428,388 $ 377,932 Cost of professional services revenue 179,201 132,008 336,817 251,772 Sales and marketing 389,046 248,682 734,079 459,400 Research and development 503,257 302,222 931,323 585,860 General and administrative 988,269 371,091 1,854,705 779,334 $ 2,279,724 $ 1,228,663 $ 4,285,312 $ 2,454,298</t>
  </si>
  <si>
    <t>Condensed Consolidated Statements of Operations (Unaudited) - Stock-based Compensation Allocation - USD ($)</t>
  </si>
  <si>
    <t>Share-based Compensation Arrangement by Share-based Payment Award [Line Items]</t>
  </si>
  <si>
    <t>Stock-based compensation</t>
  </si>
  <si>
    <t>Condensed Consolidated Statements of Comprehensive Loss (Unaudited) - USD ($)</t>
  </si>
  <si>
    <t>Statement of Comprehensive Income [Abstract]</t>
  </si>
  <si>
    <t>Other comprehensive loss:</t>
  </si>
  <si>
    <t>Foreign currency translation</t>
  </si>
  <si>
    <t>Total other comprehensive income (loss)</t>
  </si>
  <si>
    <t>Comprehensive loss</t>
  </si>
  <si>
    <t>Condensed Consolidated Statements of Cash Flows (Unaudited) - USD ($)</t>
  </si>
  <si>
    <t>Cash flows from operating activities:</t>
  </si>
  <si>
    <t>Adjustments to reconcile net loss to net cash provided by (used in) operating activities:</t>
  </si>
  <si>
    <t>Depreciation and amortization</t>
  </si>
  <si>
    <t>Bad debt expense</t>
  </si>
  <si>
    <t>Changes in fair value of contingent consideration liability</t>
  </si>
  <si>
    <t>Accretion of debt discount</t>
  </si>
  <si>
    <t>Changes in operating assets and liabilities:</t>
  </si>
  <si>
    <t>Accounts receivable and unbilled receivables</t>
  </si>
  <si>
    <t>Prepaid expenses and other assets</t>
  </si>
  <si>
    <t>Payment for Contingent Consideration Liability, Operating Activities</t>
  </si>
  <si>
    <t>Other liabilities</t>
  </si>
  <si>
    <t>Net cash provided by (used in) operating activities</t>
  </si>
  <si>
    <t>Cash flows from investing activities:</t>
  </si>
  <si>
    <t>Capital expenditures</t>
  </si>
  <si>
    <t>Addition of capitalized software development costs</t>
  </si>
  <si>
    <t>Cash paid for deposits</t>
  </si>
  <si>
    <t>Net cash used in investing activities</t>
  </si>
  <si>
    <t>Cash flows from financing activities:</t>
  </si>
  <si>
    <t>Proceeds from revolving line of credit</t>
  </si>
  <si>
    <t>Payments on revolving line of credit</t>
  </si>
  <si>
    <t>Payments on term loan</t>
  </si>
  <si>
    <t>Debt financing costs</t>
  </si>
  <si>
    <t>Repayments on capital lease obligations</t>
  </si>
  <si>
    <t>Proceeds from the exercise of stock options</t>
  </si>
  <si>
    <t>Payment for Contingent Consideration Liability, Financing Activities</t>
  </si>
  <si>
    <t>Net cash used in financing activities</t>
  </si>
  <si>
    <t>Effect of exchange rate on cash, cash equivalents and restricted cash</t>
  </si>
  <si>
    <t>Net decrease in cash, cash equivalents and restricted cash</t>
  </si>
  <si>
    <t>Reconciliation of cash, cash equivalents and restricted cash to the condensed consolidated balance sheet:</t>
  </si>
  <si>
    <t>Cash, cash equivalents and restricted cash at end of period</t>
  </si>
  <si>
    <t>Restricted cash in deposits and other assets</t>
  </si>
  <si>
    <t>Total cash, cash equivalents and restricted cash</t>
  </si>
  <si>
    <t>Supplemental disclosures of cash flow information:</t>
  </si>
  <si>
    <t>Cash paid for interest</t>
  </si>
  <si>
    <t>Non-cash property and equipment acquired under capital lease</t>
  </si>
  <si>
    <t>Non-cash property and equipment purchases in accounts payable</t>
  </si>
  <si>
    <t>Background</t>
  </si>
  <si>
    <t>Organization, Consolidation and Presentation of Financial Statements [Abstract]</t>
  </si>
  <si>
    <t xml:space="preserve">Background </t>
  </si>
  <si>
    <t>Summary of Significant Accounting Policies and Practices</t>
  </si>
  <si>
    <t>Accounting Policies [Abstract]</t>
  </si>
  <si>
    <t>Summary of Significant Accounting Policies and Practices (a) Basis of Presentation and Principles of Consolidation 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 The accompanying condensed consolidated financial statements include our accounts and those of our wholly-owned subsidiaries primarily located in India, China and Europe. All significant intercompany balances and transactions have been eliminated in consolidation. The results of operations for the three and six months ended June 30, 2018 are not necessarily indicative of the results to be expected for the year ending December 31, 2018 or for other interim periods or future years. The consolidated balance sheet as of December 31, 2017 is derived from the audited financial statements as of that date. The accompanying condensed consolidated financial statements should be read in conjunction with the consolidated financial statements and related notes included in our Form 10-K for the year ended December 31, 2017 . (b) 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 (c) Revenue from Contracts with Customers Adoption of Accounting Standards Codification Topic 606 Effective January 1, 2018, we adopted the requirements of Accounting Standards Codification (ASC) Topic 606, Revenue from Contracts with Customers (ASC 606), and all the related amendments (the new revenue standard) using the modified retrospective method. We recognized the cumulative effect of initially applying the new revenue standard as an adjustment to the opening balance of accumulated deficit as of the adoption date. The comparative information for 2017 has not been restated and continues to be reported under the accounting standards in effect for that period. Revenue Recognition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usually have contract terms from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subscription fees typically begin the first month following contract execution, whether or not we have completed the solution’s implementation. In addition, any services performed by us for our customers are not essential to the functionality of our products. Subscription Revenue for Hosted and On-Premise Customers Subscription revenue, which primarily consists of fees to provide customers access to our solution,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for Hosted Customers Professional services revenue primarily consists of fees for deployment of our solution.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Professional Services Revenue for On-Premise Customers For customers that take possession of the software, billings for professional services will be recognized as revenue when services are performed, unlike under the previous standard where revenue from these billings was deferred and amortized ratably over the subscription term of the related contract. The adoption of ASC 606 will reduce revenue due to the loss of deferred services revenue from professional services billings delivered prior to December 31, 2017 for on-premise installations of our software. Deferred revenue associated with on-premise professional services at December 31, 2017 will not be amortized in 2018 and beyond. Multiple Performance Obligations Some of our contracts with customers contain multiple performance obligations that generally include subscription, professional services (primarily implementation) as well as transaction-related fees. For contracts with enterprise customers (customers with annual revenues that we believe are greater than $1 billion),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solution sold, taking into account the modules included, term of the arrangement, and base transaction volume, customer demographics, and geographic locations. For contracts with mid-market customers (customers with annual revenues that we believe are less than $1 billion), both subscription and professional services are combined and there is only one observable price. For these contracts that bundle the performance obligations into one annual fee, the transaction price is allocated based on the standard professional service rates and implementation hours.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6. Costs to Obtain and Fulfill a Contract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Under ASC 606, deferred commissions are amortized over an estimated customer life of 6 years , which differs from the previous standard whereby deferred commissions were amortized over the initial customer contract term. We determined the period of amortization of deferred commissions under ASC 606 by taking into consideration our customer contracts, our technology and other factors. Our commission costs deferred and amortized in the period are as follows: Three Months Ended Six Months Ended 2018 2017 2018 2017 Commission costs deferred $ 1,401,372 $ 1,042,901 $ 2,071,409 $ 1,679,646 Commission costs amortized 1,127,025 1,247,018 2,126,601 2,484,761 Financial Statement Impact of Adopting ASC 606 We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following balance sheet accounts as follows: As Reported Adjustments As Adjusted December 31, 2017 Subscription Revenue Professional Services Revenue Cost to Obtain a Contract January 1, 2018 Deferred commissions, current $ 4,400,015 $ — $ — $ (562,607 ) $ 3,837,408 Deferred commissions, non-current 6,734,326 — — 2,211,294 8,945,620 Deferred revenue, current 37,812,239 229,093 (2,170,118 ) — 35,871,214 Deferred revenue, non-current 1,830,706 — (1,418,098 ) — 412,608 Accumulated deficit (167,908,038 ) (229,093 ) 3,588,216 1,648,687 (162,900,228 ) Impact of New Revenue Standard on Financial Statement Line Items In accordance with the new revenue standard requirements, the disclosure of the impact of adoption on our condensed consolidated balance sheet as of June 30, 2018 and our condensed consolidated statement of operations for the three and six months ended June 30, 2018 is as follows: June 30, 2018 As Reported Balance Without Adoption of ASC 606 Effect of Change Balance Sheet Deferred commissions, current $ 4,271,834 $ 4,618,161 $ (346,327 ) Deferred commissions, non-current 8,456,002 6,057,014 2,398,988 Deferred revenue, current 37,323,361 38,842,476 1,519,115 Deferred revenue, non-current 265,324 1,917,884 1,652,560 Accumulated deficit (169,271,542 ) (174,495,878 ) 5,224,336 Three Months Ended Six Months Ended As Reported Balance Without Adoption of ASC 606 Effect of Change As Reported Balance Without Adoption of ASC 606 Effect of Change Statement of Operations Subscription revenue $ 15,427,422 $ 15,389,328 $ 38,094 $ 30,516,534 $ 30,438,617 $ 77,917 Professional services revenue 5,628,933 5,741,109 (112,176 ) 10,604,213 10,869,578 (265,365 ) Sales and marketing 5,885,177 6,044,815 159,638 11,692,492 12,096,466 403,974 Net loss (3,204,122 ) (3,289,678 ) 85,556 (6,371,314 ) (6,587,840 ) 216,526 Deferred Revenue and Performance Obligations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for time and material contracts where the revenue is recognized when milestones are achieved and accepted by the customer for fixed price contracts. June 30, December 31, Current: Subscription revenue $ 37,202,140 $ 35,247,750 Professional services revenue 121,221 2,564,489 Total current 37,323,361 37,812,239 Noncurrent: Subscription revenue 265,324 412,608 Professional services revenue — 1,418,098 Total noncurrent 265,324 1,830,706 Total deferred revenue $ 37,588,685 $ 39,642,945 The amount of subscription revenue and professional services revenue recognized that was included in the beginning balance of deferred revenue is as follows: Three Months Ended Six Months Ended 2018 2017 2018 2017 Subscription revenue $ 12,787,589 $ 11,617,239 $ 25,952,511 $ 23,748,293 Professional services revenue 161,580 508,620 510,802 1,113,588 As of June 30, 2018 , $131,236,306 of revenue is expected to be recognized from remaining performance obligations for subscription contracts and is expected to be recognized over the next 6.7 years . Remaining performance obligations for professional services contracts are recognized within one year or less. (d)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e) Cash and Cash Equivalents We consider all highly liquid investments with original maturities of three months or less at the date of purchase to be cash equivalents. Cash and cash equivalents at June 30, 2018 and December 31, 2017 consists of the following: June 30, December 31, Cash $ 7,466,548 $ 9,318,074 Money market accounts 42,107 42,527 $ 7,508,655 $ 9,360,601 (f) 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ccounting Standards Codification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June 30, 2018 and December 31, 2017 : Fair Value Measurements at Reporting Date Using June 30, 2018 Total Level 1 Level 2 Level 3 Assets: Cash equivalents - money market accounts $ 42,107 $ 42,107 $ — $ — Restricted cash - money market accounts 56,400 56,400 — — Total assets measured at fair value on a recurring basis $ 98,507 $ 98,507 $ — $ — December 31, 2017 Assets: Cash equivalents - money market accounts $ 42,527 $ 42,527 $ — $ — Restricted cash - money market accounts 56,400 56,400 — — Total assets measured at fair value on a recurring basis $ 98,927 $ 98,927 $ — $ — (g)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 (h) 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For the three and six months ended June 30, 2018 , one customer accounted for 10.8% and 11.5% , respectively, of our total revenue. For the three and six months ended June 30, 2017 , one customer accounted for 10.5% and 11.7% , respectively, of our total revenue. As of June 30, 2018 and December 31, 2017 , no single customer accounted for more than 10% of our total accounts receivable. (i) Geographic Information Disaggregation of Revenue We sell our subscription contracts and related professional services to customers primarily in two geographical markets. Revenue by geographic location based on the billing address of our customers is as follows: Three Months Ended Six Months Ended Country 2018 2017 2018 2017 United States $ 15,924,542 $ 14,878,864 $ 31,162,042 $ 28,945,017 International 5,131,813 4,796,421 9,958,705 9,284,824 Total revenue $ 21,056,355 $ 19,675,285 $ 41,120,747 $ 38,229,841 For the three and six months ended June 30, 2018 and 2017 , no single country other than the United States had revenue greater than 10% of our total revenue. Long-lived assets by geographic location is as follows: Country June 30, December 31, United States $ 8,878,939 $ 8,535,281 International 821,830 834,823 Total long-lived assets $ 9,700,769 $ 9,370,104 (j) Recent Accounting Pronouncements In January 2017, the FASB issued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densed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We adopted this standard on January 1, 2018 using the retrospective transition approach. The adoption of this standard did not have a material effect on our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adoption of this standard on January 1, 2018 did not have a material effect on our condensed consolidated financial statements. In February 2016, the FASB issued ASU No. 2016-02, Leases. The standard requires lessees to recognize lease assets and lease liabilities on the balance sheet and requires expanded disclosures about leasing arrangements. The effective date of the new standard for public companies is for fiscal years beginning after December 15, 2018 and interim periods within those fiscal years. We are currently evaluating the effect that the updated standard will have on our consolidated financial statements but believe the most significant changes will be related to the recognition of new right-of-use assets and lease liabilities on our balance sheet for real estate operating leases. At June 30, 2018 , we had long-term operating leases with $13,707,184 of remaining minimum lease payments. The new standard will require the present value of these leases to be recorded in the condensed consolidated balance sheets as a right of use asset and lease liability.</t>
  </si>
  <si>
    <t>Property and Equipment</t>
  </si>
  <si>
    <t>Property and Equipment [Abstract]</t>
  </si>
  <si>
    <t>Consolidated Balance Sheet Components</t>
  </si>
  <si>
    <t>Property and Equipment June 30, December 31, Computer software and equipment $ 15,171,904 $ 14,296,247 Software development costs 15,549,963 13,980,872 Furniture and fixtures 1,741,747 1,741,918 Leasehold improvements 2,546,669 2,546,686 Total property and equipment 35,010,283 32,565,723 Less: accumulated depreciation and amortization (25,309,514 ) (23,195,619 ) Total property and equipment, net $ 9,700,769 $ 9,370,104 Three Months Ended Six Months Ended 2018 2017 2018 2017 Depreciation and amortization expense $ 1,003,429 $ 1,193,506 $ 2,028,282 $ 2,415,618 Certain development costs of our software solution are capitalized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Information related to capitalized software costs is as follows: Three Months Ended Six Months Ended 2018 2017 2018 2017 Software costs capitalized $ 718,719 $ 365,612 $ 1,569,092 $ 839,409 Software costs amortized (1) 459,655 549,303 913,887 1,086,142 (1) Included in cost of subscription revenue on the accompanying condensed consolidated statements of operations. June 30, December 31, Capitalized software costs not yet subject to amortization $ 1,367,340 $ 824,738</t>
  </si>
  <si>
    <t>Leases</t>
  </si>
  <si>
    <t>Leases [Abstract]</t>
  </si>
  <si>
    <t xml:space="preserve">Leases We have several noncancelable operating leases that expire through 2024. These leases generally contain renewal options for periods ranging from 3 years to 5 years and require us to pay all executory costs such as maintenance and insurance. Rental expense for operating leases is allocated to various line items in the condensed consolidated statements of operations. Three Months Ended Six Months Ended 2018 2017 2018 2017 Rental expense from operating leases $ 890,000 $ 939,000 $ 1,781,000 $ 1,859,000 Information related to the carrying value of assets recorded under capital leases and related accumulated amortization is as follows: June 30, December 31, Carry value of capital leases $ 2,678,379 $ 3,691,383 Accumulated amortization included in carry value 6,488,824 6,864,443 Amortization of assets held under capital leases is allocated to various line items in the condensed consolidated statements of operations. Future minimum lease payments under noncancelable operating leases (with initial or remaining lease terms in excess of one year) and future minimum capital lease payments as of June 30, 2018 are as follows: Capital Operating Remainder of 2018 $ 856,692 $ 2,409,267 2019 1,290,658 4,601,730 2020 578,442 3,019,786 2021 303,428 1,857,130 2022 97,326 1,200,797 2023 and thereafter — 618,474 Total minimum lease payments 3,126,546 $ 13,707,184 Less amount representing interest (329,260 ) Present value of net minimum capital lease payments 2,797,286 Less current installments of obligations under capital leases (1,398,234 ) Obligations under capital leases excluding current installments $ 1,399,052 </t>
  </si>
  <si>
    <t>Debt</t>
  </si>
  <si>
    <t>Debt Disclosure [Abstract]</t>
  </si>
  <si>
    <t>Debt In March 2015, we entered into a credit agreement (the Credit Agreement) providing for financing comprised of (i) a senior secured term loan facility (the Term Loan) of $20,000,000 , and (ii) a senior secured revolving credit facility (the Revolver) that was amended in November 2015 to allow for a borrowing limit of $10,000,000 , and includes a $2,000,000 sublimit for the issuance of letters of credit. The original maturity date of the Credit Agreement was March 4, 2018. The Credit Agreement contains customary affirmative and negative covenants for financings of its type that are subject to customary exceptions. As of June 30, 2018 , we were in compliance with all the reporting and financial covenants. On February 15, 2017, we entered into Amendment No. 2 (the Second Amendment) to the Credit Agreement. The Second Amendment revised language in the Credit Agreement to include changes to the applicable margins with respect to Eurodollar and Base Rate loans, increased the available borrowing under the Revolver from $10,000,000 to $15,000,000 , and extended the maturity date for both the Term Loan and the Revolver to December 31, 2019. On March 6, 2018, we entered into Amendment No. 3 (the Third Amendment) to the Credit Agreement. The Third Amendment amends the definition of “Quick Liabilities” for purposes of calculating performance against the Credit Agreement covenant provisions. The outstanding balance for the Term Loan as of June 30, 2018 was $13,196,587 , net of unaccreted discount and deferred financing costs of $53,413 , and the outstanding balance under the Revolver was $6,000,000 . For the six months ended June 30, 2018 , the weighted average interest rate used was 5.26% for the Term Loan and 5.91% for the Revolver. The following table reflects the schedule of principal payments for the Term Loan as of June 30, 2018 : Principal Remainder of 2018 $ 375,000 2019 12,875,000 $ 13,250,000</t>
  </si>
  <si>
    <t>Stockholders' Equity</t>
  </si>
  <si>
    <t>Equity [Abstract]</t>
  </si>
  <si>
    <t>Stockholders' Equity Common Stock The following table presents our activity for common stock during the six months ended June 30, 2018 : Shares Par Value Balance at December 31, 2017 27,288,985 $ 27,289 Exercise of stock options 54,750 55 Issuance of common stock for vested restricted stock units 152,707 153 Balance at June 30, 2018 27,496,442 $ 27,497</t>
  </si>
  <si>
    <t>Stock-based Compensation</t>
  </si>
  <si>
    <t>Disclosure of Compensation Related Costs, Share-based Payments [Abstract]</t>
  </si>
  <si>
    <t>Stock-Based Compensation We grant stock-based incentive awards to attract, motivate and retain qualified employees (including officers), non-employee directors and consultants, and those of our affiliates. Awards granted under our 2012 Omnibus Incentive Compensation Plan (the 2012 Plan) include common stock options, restricted stock units (RSUs), performance-based restricted stock units (PSUs), and restricted stock awards. The 2002 Stock Option Plan (the 2002 Plan) expired in 2012 and we are no longer making grants under it. Information related to the 2012 Plan and the 2002 Plan as of June 30, 2018 is as follows: 2012 Plan 2002 Plan Shares of common stock authorized for issuance 9,646,696 4,939,270 Stock options outstanding 4,419,036 288,635 RSUs outstanding 1,210,997 — PSUs outstanding 223,440 — Shares available for future grant 2,752,955 — Stock Options The fair value of option grants is estimated using the Black-Scholes option pricing model with the following weighted average assumptions: Three Months Ended Six Months Ended 2018 2017 2018 2017 Risk-free interest rate 2.94% 1.9% 2.72% 1.9% Expected volatility 31.22% 33.62% 31.22% 33.62% Expected dividend yield — — — — Expected life in years 6.25 6.25 6.25 6.25 Weighted average fair value of options granted $3.33 $2.75 $3.63 $2.75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The forfeiture rate for option grants is an estimate based on forfeitures expected to occur over the vesting period. Information for the 2002 Plan and 2012 Plan is as follows: Options Weighted Average Balance at December 31, 2017 4,632,654 $9.79 Granted 195,150 9.88 Exercised (54,750 ) 6.04 Canceled (35,109 ) 7.87 Expired (30,274 ) 13.00 Balance at June 30, 2018 4,707,671 9.83 June 30, 2018 2017 Total intrinsic value of options exercised $ 185,390 $ 157,461 Weighted average exercise price of fully vested options $ 10.42 $ 10.12 Weighted average remaining term of fully vested options 6.1 years 7.4 years Total unrecognized compensation cost related to non-vested stock options $ 3,407,963 $ 6,785,960 Weighted average period to recognize compensation cost related to non-vested stock options 2.6 years 2.1 years Options outstanding and exercisable under the 2002 Plan and the 2012 Plan at June 30, 2018 were as follows: Options Outstanding Options Exercisable Exercise Price Options Weighted Intrinsic Options Weighted Intrinsic $ 2.31 - $ 3.74 . 473,944 5.0 years $ 3,100,011 378,058 4.3 years $ 2,556,337 4.13 - 7.20 . 747,462 7.8 years 2,010,031 341,863 6.6 years 1,069,910 8.07 - 12.62 . 1,486,107 7.8 years 1,410,926 722,951 6.7 years 911,343 13.00 - 15.90 . 2,000,158 6.1 years — 1,875,133 6.1 years — 4,707,671 $ 6,520,968 3,318,005 $ 4,537,590 Restricted Stock and Performance Stock Units The following table is a summary of our RSU and PSU activity for the six months ended June 30, 2018 : Number Number Total Weighted Balance at December 31, 2017 812,262 466,499 1,278,761 $7.41 Granted 502,268 25,000 527,268 9.59 Vested (103,533 ) — (103,533 ) 5.84 Canceled — (268,059 ) (268,059 ) 7.95 Balance at June 30, 2018 1,210,997 223,440 1,434,437 8.23 June 30, Total unrecognized compensation cost related to non-vested combined RSU/PSU $9,245,675 Weighted average period to recognize compensation cost related to non-vested combined RSU/PSU 2.9 years</t>
  </si>
  <si>
    <t>Income Taxes</t>
  </si>
  <si>
    <t>Income Tax Disclosure [Abstract]</t>
  </si>
  <si>
    <t xml:space="preserve">Income Taxes Our income tax provision for the three and six months ended June 30, 2018 and 2017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 The tax provision for the three and six months ended June 30, 2018 is primarily related to current foreign income taxes. We have historically incurred operating losses and, given our cumulative losses and no history of profits, we have recorded a full valuation allowance against our deferred tax assets at June 30, 2018 and December 31, 2017 . We have a federal net operating loss (NOL) carryforward of $90,901,000 and $82,141,000 as of December 31, 2017 and 2016 , respectively. We expect to be in a taxable loss position for 2018 . The federal NOL carryforward will begin to expire in 2019. I f not used, these NOLs may be subject to limitation under Internal Revenue Code (IRC) Section 382 should there be a greater than 50% ownership change as determined under the regulations. Under IRC Section 382, substantial changes in ownership may limit the amount of NOL carryforwards that may be utilized annually in the future to offset taxable income. We completed an IRC Section 382 study through June 30, 2016, which concluded that we have experienced several ownership changes, causing limitations on the annual use of NOL carryforwards. Provided there is sufficient taxable income, $2,131,290 of NOL carryforwards are expected to expire without utilization between 2019 and 2022. Additionally, our ability to use our NOL carryforwards to reduce future taxable income may be further limited as a result of any future equity transactions, including, but not limited to, an issuance of shares of stock or sales of common stock by our existing stockholders. For state income tax purposes, we have state NOL carryforwards in a number of jurisdictions in varying amounts and with varying expiration dates from 2018 through 2038. Tax benefits of uncertain tax positions are recognized only if it is more likely than not that we will be able to sustain a position taken on an income tax return. We have no liability for uncertain positions. Interest and penalties, if any, related to unrecognized tax benefits, would be recognized as income tax expense. We file income tax returns in the U.S. federal jurisdiction and various state jurisdictions. Tax years 2014 and forward remain open for examination for federal tax purposes and tax years 2013 and forward remain open for examination for our more significant state tax jurisdictions. To the extent utilized in future years’ tax returns, NOL carryforwards at December 31, 2016 will remain subject to examination until the respective tax year is closed. </t>
  </si>
  <si>
    <t>Net Loss Per Share</t>
  </si>
  <si>
    <t>Earnings Per Share [Abstract]</t>
  </si>
  <si>
    <t>Net Loss Per Share The following table sets forth the computation of basic and diluted net loss per share: Three Months Ended Six Months Ended 2018 2017 2018 2017 Numerator: Net loss $ (3,204,122 ) $ (4,517,471 ) $ (6,371,314 ) $ (8,930,667 ) Denominator: Weighted average shares outstanding 27,683,120 27,418,487 27,639,835 27,329,183 Basic and diluted net loss per share $ (0.12 ) $ (0.16 ) $ (0.23 ) $ (0.33 ) Diluted net loss per share does not include the effect of the following antidilutive common equivalent shares: Three Months Ended Six Months Ended 2018 2017 2018 2017 Stock options outstanding 4,707,671 4,569,402 4,707,671 4,569,402 Restricted stock and performance stock units 1,434,437 848,772 1,434,437 848,772 6,142,108 5,418,174 6,142,108 5,418,174</t>
  </si>
  <si>
    <t>Commitments and Contingencies</t>
  </si>
  <si>
    <t>Commitments and Contingencies Disclosure [Abstract]</t>
  </si>
  <si>
    <t>Commitments and Contingencies (a) Legal Proceedings We are involved in various claims and legal actions arising in the ordinary course of business. In the opinion of management, the ultimate disposition of these matters is not expected to have a material adverse effect on our financial position, results of operations, or liquidity. (b) Indemnifications In the ordinary course of business and under the indemnification clause of our standard customer agreement, we provide indemnifications of varying scope to customers against claims of intellectual property infringement made by third parties arising from the use of our licensed materials. At present, we do not expect to incur any infringement liability as a result of the customer indemnification clauses.</t>
  </si>
  <si>
    <t>Summary of Significant Accounting Policies and Practices (Policies)</t>
  </si>
  <si>
    <t>Basis of Presentation</t>
  </si>
  <si>
    <t>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t>
  </si>
  <si>
    <t>Principles of Consolidation</t>
  </si>
  <si>
    <t>The accompanying condensed consolidated financial statements include our accounts and those of our wholly-owned subsidiaries primarily located in India, China and Europe. All significant intercompany balances and transactions have been eliminated in consolidation. The results of operations for the three and six months ended June 30, 2018 are not necessarily indicative of the results to be expected for the year ending December 31, 2018 or for other interim periods or future years. The consolidated balance sheet as of December 31, 2017 is derived from the audited financial statements as of that date. The accompanying condensed consolidated financial statements should be read in conjunction with the consolidated financial statements and related notes included in our Form 10-K for the year ended December 31, 2017</t>
  </si>
  <si>
    <t>Use of Estimates</t>
  </si>
  <si>
    <t>Use of Estimates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Cash and Cash Equivalents</t>
  </si>
  <si>
    <t>Cash and Cash EquivalentsWe consider all highly liquid investments with original maturities of three months or less at the date of purchase to be cash equivalents.</t>
  </si>
  <si>
    <t>Fair Value of Financial Instruments and Fair Value Measurements</t>
  </si>
  <si>
    <t>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ccounting Standards Codification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t>
  </si>
  <si>
    <t>Accounts Receivable and Allowance for Doubtful Accounts</t>
  </si>
  <si>
    <t xml:space="preserve">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t>
  </si>
  <si>
    <t>Major Customers and Concentrations of Credit Risk</t>
  </si>
  <si>
    <t>Major Customers and Concentrations of Credit Risk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amp; Gas, and Retail/Apparel. We do not require collateral from our customers.</t>
  </si>
  <si>
    <t>Revenue</t>
  </si>
  <si>
    <t>Revenue from Contracts with Customers Adoption of Accounting Standards Codification Topic 606 Effective January 1, 2018, we adopted the requirements of Accounting Standards Codification (ASC) Topic 606, Revenue from Contracts with Customers (ASC 606), and all the related amendments (the new revenue standard) using the modified retrospective method. We recognized the cumulative effect of initially applying the new revenue standard as an adjustment to the opening balance of accumulated deficit as of the adoption date. The comparative information for 2017 has not been restated and continues to be reported under the accounting standards in effect for that period. Revenue Recognition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usually have contract terms from 3 years to 5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subscription fees typically begin the first month following contract execution, whether or not we have completed the solution’s implementation. In addition, any services performed by us for our customers are not essential to the functionality of our products. Subscription Revenue for Hosted and On-Premise Customers Subscription revenue, which primarily consists of fees to provide customers access to our solution,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for Hosted Customers Professional services revenue primarily consists of fees for deployment of our solution.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Professional Services Revenue for On-Premise Customers For customers that take possession of the software, billings for professional services will be recognized as revenue when services are performed, unlike under the previous standard where revenue from these billings was deferred and amortized ratably over the subscription term of the related contract. The adoption of ASC 606 will reduce revenue due to the loss of deferred services revenue from professional services billings delivered prior to December 31, 2017 for on-premise installations of our software. Deferred revenue associated with on-premise professional services at December 31, 2017 will not be amortized in 2018 and beyond. Multiple Performance Obligations Some of our contracts with customers contain multiple performance obligations that generally include subscription, professional services (primarily implementation) as well as transaction-related fees. For contracts with enterprise customers (customers with annual revenues that we believe are greater than $1 billion),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solution sold, taking into account the modules included, term of the arrangement, and base transaction volume, customer demographics, and geographic locations. For contracts with mid-market customers (customers with annual revenues that we believe are less than $1 billion), both subscription and professional services are combined and there is only one observable price. For these contracts that bundle the performance obligations into one annual fee, the transaction price is allocated based on the standard professional service rates and implementation hours.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6. Costs to Obtain and Fulfill a Contract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Under ASC 606, deferred commissions are amortized over an estimated customer life of 6 years , which differs from the previous standard whereby deferred commissions were amortized over the initial customer contract term. We determined the period of amortization of deferred commissions under ASC 606 by taking into consideration our customer contracts, our technology and other factors. Our commission costs deferred and amortized in the period are as follows: Three Months Ended Six Months Ended 2018 2017 2018 2017 Commission costs deferred $ 1,401,372 $ 1,042,901 $ 2,071,409 $ 1,679,646 Commission costs amortized 1,127,025 1,247,018 2,126,601 2,484,761 Financial Statement Impact of Adopting ASC 606 We adopted AS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following balance sheet accounts as follows: As Reported Adjustments As Adjusted December 31, 2017 Subscription Revenue Professional Services Revenue Cost to Obtain a Contract January 1, 2018 Deferred commissions, current $ 4,400,015 $ — $ — $ (562,607 ) $ 3,837,408 Deferred commissions, non-current 6,734,326 — — 2,211,294 8,945,620 Deferred revenue, current 37,812,239 229,093 (2,170,118 ) — 35,871,214 Deferred revenue, non-current 1,830,706 — (1,418,098 ) — 412,608 Accumulated deficit (167,908,038 ) (229,093 ) 3,588,216 1,648,687 (162,900,228 ) Impact of New Revenue Standard on Financial Statement Line Items In accordance with the new revenue standard requirements, the disclosure of the impact of adoption on our condensed consolidated balance sheet as of June 30, 2018 and our condensed consolidated statement of operations for the three and six months ended June 30, 2018 is as follows: June 30, 2018 As Reported Balance Without Adoption of ASC 606 Effect of Change Balance Sheet Deferred commissions, current $ 4,271,834 $ 4,618,161 $ (346,327 ) Deferred commissions, non-current 8,456,002 6,057,014 2,398,988 Deferred revenue, current 37,323,361 38,842,476 1,519,115 Deferred revenue, non-current 265,324 1,917,884 1,652,560 Accumulated deficit (169,271,542 ) (174,495,878 ) 5,224,336 Three Months Ended Six Months Ended As Reported Balance Without Adoption of ASC 606 Effect of Change As Reported Balance Without Adoption of ASC 606 Effect of Change Statement of Operations Subscription revenue $ 15,427,422 $ 15,389,328 $ 38,094 $ 30,516,534 $ 30,438,617 $ 77,917 Professional services revenue 5,628,933 5,741,109 (112,176 ) 10,604,213 10,869,578 (265,365 ) Sales and marketing 5,885,177 6,044,815 159,638 11,692,492 12,096,466 403,974 Net loss (3,204,122 ) (3,289,678 ) 85,556 (6,371,314 ) (6,587,840 ) 216,526 Deferred Revenue and Performance Obligations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for time and material contracts where the revenue is recognized when milestones are achieved and accepted by the customer for fixed price contracts. June 30, December 31, Current: Subscription revenue $ 37,202,140 $ 35,247,750 Professional services revenue 121,221 2,564,489 Total current 37,323,361 37,812,239 Noncurrent: Subscription revenue 265,324 412,608 Professional services revenue — 1,418,098 Total noncurrent 265,324 1,830,706 Total deferred revenue $ 37,588,685 $ 39,642,945 The amount of subscription revenue and professional services revenue recognized that was included in the beginning balance of deferred revenue is as follows: Three Months Ended Six Months Ended 2018 2017 2018 2017 Subscription revenue $ 12,787,589 $ 11,617,239 $ 25,952,511 $ 23,748,293 Professional services revenue 161,580 508,620 510,802 1,113,588 As of June 30, 2018 , $131,236,306 of revenue is expected to be recognized from remaining performance obligations for subscription contracts and is expected to be recognized over the next 6.7 years</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t>
  </si>
  <si>
    <t>Recent Accounting Pronouncements</t>
  </si>
  <si>
    <t>Recent Accounting Pronouncements In January 2017, the FASB issued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densed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We adopted this standard on January 1, 2018 using the retrospective transition approach. The adoption of this standard did not have a material effect on our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adoption of this standard on January 1, 2018 did not have a material effect on our condensed consolidated financial statements. In February 2016, the FASB issued ASU No. 2016-02, Leases. The standard requires lessees to recognize lease assets and lease liabilities on the balance sheet and requires expanded disclosures about leasing arrangements. The effective date of the new standard for public companies is for fiscal years beginning after December 15, 2018 and interim periods within those fiscal years. We are currently evaluating the effect that the updated standard will have on our consolidated financial statements but believe the most significant changes will be related to the recognition of new right-of-use assets and lease liabilities on our balance sheet for real estate operating leases. At June 30, 2018 , we had long-term operating leases with $13,707,184 of remaining minimum lease payments. The new standard will require the present value of these leases to be recorded in the condensed consolidated balance sheets as a right of use asset and lease liability.</t>
  </si>
  <si>
    <t>Summary of Significant Accounting Policies and Practices (Tables)</t>
  </si>
  <si>
    <t>Summary of Cash and Cash Equivalents</t>
  </si>
  <si>
    <t>Cash and cash equivalents at June 30, 2018 and December 31, 2017 consists of the following: June 30, December 31, Cash $ 7,466,548 $ 9,318,074 Money market accounts 42,107 42,527 $ 7,508,655 $ 9,360,601</t>
  </si>
  <si>
    <t>Summary of Financial Assets and Liabilities Carried at Fair Value, Measured on a Recurring Basis</t>
  </si>
  <si>
    <t>The following tables provide the financial assets and liabilities carried at fair value measured on a recurring basis as of June 30, 2018 and December 31, 2017 : Fair Value Measurements at Reporting Date Using June 30, 2018 Total Level 1 Level 2 Level 3 Assets: Cash equivalents - money market accounts $ 42,107 $ 42,107 $ — $ — Restricted cash - money market accounts 56,400 56,400 — — Total assets measured at fair value on a recurring basis $ 98,507 $ 98,507 $ — $ — December 31, 2017 Assets: Cash equivalents - money market accounts $ 42,527 $ 42,527 $ — $ — Restricted cash - money market accounts 56,400 56,400 — — Total assets measured at fair value on a recurring basis $ 98,927 $ 98,927 $ — $ —</t>
  </si>
  <si>
    <t>Schedule of Deferred Charges</t>
  </si>
  <si>
    <t>Our commission costs deferred and amortized in the period are as follows: Three Months Ended Six Months Ended 2018 2017 2018 2017 Commission costs deferred $ 1,401,372 $ 1,042,901 $ 2,071,409 $ 1,679,646 Commission costs amortized 1,127,025 1,247,018 2,126,601 2,484,761</t>
  </si>
  <si>
    <t>Schedule of New Accounting Pronouncements and Changes in Accounting Principles [Table Text Block]</t>
  </si>
  <si>
    <t>In accordance with the new revenue standard requirements, the disclosure of the impact of adoption on our condensed consolidated balance sheet as of June 30, 2018 and our condensed consolidated statement of operations for the three and six months ended June 30, 2018 is as follows: June 30, 2018 As Reported Balance Without Adoption of ASC 606 Effect of Change Balance Sheet Deferred commissions, current $ 4,271,834 $ 4,618,161 $ (346,327 ) Deferred commissions, non-current 8,456,002 6,057,014 2,398,988 Deferred revenue, current 37,323,361 38,842,476 1,519,115 Deferred revenue, non-current 265,324 1,917,884 1,652,560 Accumulated deficit (169,271,542 ) (174,495,878 ) 5,224,336 Three Months Ended Six Months Ended As Reported Balance Without Adoption of ASC 606 Effect of Change As Reported Balance Without Adoption of ASC 606 Effect of Change Statement of Operations Subscription revenue $ 15,427,422 $ 15,389,328 $ 38,094 $ 30,516,534 $ 30,438,617 $ 77,917 Professional services revenue 5,628,933 5,741,109 (112,176 ) 10,604,213 10,869,578 (265,365 ) Sales and marketing 5,885,177 6,044,815 159,638 11,692,492 12,096,466 403,974 Net loss (3,204,122 ) (3,289,678 ) 85,556 (6,371,314 ) (6,587,840 ) 216,526 As Reported Adjustments As Adjusted December 31, 2017 Subscription Revenue Professional Services Revenue Cost to Obtain a Contract January 1, 2018 Deferred commissions, current $ 4,400,015 $ — $ — $ (562,607 ) $ 3,837,408 Deferred commissions, non-current 6,734,326 — — 2,211,294 8,945,620 Deferred revenue, current 37,812,239 229,093 (2,170,118 ) — 35,871,214 Deferred revenue, non-current 1,830,706 — (1,418,098 ) — 412,608 Accumulated deficit (167,908,038 ) (229,093 ) 3,588,216 1,648,687 (162,900,228 )</t>
  </si>
  <si>
    <t>Schedule of Revenue and Long-Lived Assets, by Geographical Area</t>
  </si>
  <si>
    <t>Revenue by geographic location based on the billing address of our customers is as follows: Three Months Ended Six Months Ended Country 2018 2017 2018 2017 United States $ 15,924,542 $ 14,878,864 $ 31,162,042 $ 28,945,017 International 5,131,813 4,796,421 9,958,705 9,284,824 Total revenue $ 21,056,355 $ 19,675,285 $ 41,120,747 $ 38,229,841 For the three and six months ended June 30, 2018 and 2017 , no single country other than the United States had revenue greater than 10% of our total revenue. Long-lived assets by geographic location is as follows: Country June 30, December 31, United States $ 8,878,939 $ 8,535,281 International 821,830 834,823 Total long-lived assets $ 9,700,769 $ 9,370,104</t>
  </si>
  <si>
    <t>Deferred Revenue, by Arrangement, Disclosure [Table Text Block]</t>
  </si>
  <si>
    <t xml:space="preserve"> June 30, December 31, Current: Subscription revenue $ 37,202,140 $ 35,247,750 Professional services revenue 121,221 2,564,489 Total current 37,323,361 37,812,239 Noncurrent: Subscription revenue 265,324 412,608 Professional services revenue — 1,418,098 Total noncurrent 265,324 1,830,706 Total deferred revenue $ 37,588,685 $ 39,642,945 The amount of subscription revenue and professional services revenue recognized that was included in the beginning balance of deferred revenue is as follows: Three Months Ended Six Months Ended 2018 2017 2018 2017 Subscription revenue $ 12,787,589 $ 11,617,239 $ 25,952,511 $ 23,748,293 Professional services revenue 161,580 508,620 510,802 1,113,588</t>
  </si>
  <si>
    <t>Property and Equipment (Tables)</t>
  </si>
  <si>
    <t>Schedule of Property and Equipment</t>
  </si>
  <si>
    <t xml:space="preserve"> June 30, December 31, Computer software and equipment $ 15,171,904 $ 14,296,247 Software development costs 15,549,963 13,980,872 Furniture and fixtures 1,741,747 1,741,918 Leasehold improvements 2,546,669 2,546,686 Total property and equipment 35,010,283 32,565,723 Less: accumulated depreciation and amortization (25,309,514 ) (23,195,619 ) Total property and equipment, net $ 9,700,769 $ 9,370,104 Three Months Ended Six Months Ended 2018 2017 2018 2017 Depreciation and amortization expense $ 1,003,429 $ 1,193,506 $ 2,028,282 $ 2,415,618</t>
  </si>
  <si>
    <t>Information Related to Capitalized Software Costs</t>
  </si>
  <si>
    <t>Information related to capitalized software costs is as follows: Three Months Ended Six Months Ended 2018 2017 2018 2017 Software costs capitalized $ 718,719 $ 365,612 $ 1,569,092 $ 839,409 Software costs amortized (1) 459,655 549,303 913,887 1,086,142 (1) Included in cost of subscription revenue on the accompanying condensed consolidated statements of operations. June 30, December 31, Capitalized software costs not yet subject to amortization $ 1,367,340 $ 824,738</t>
  </si>
  <si>
    <t>Accrued Expenses (Tables)</t>
  </si>
  <si>
    <t>Accrued Expenses [Abstract]</t>
  </si>
  <si>
    <t>Schedule of Accrued Liabilities [Table Text Block]</t>
  </si>
  <si>
    <t xml:space="preserve"> June 30, December 31, Accrued bonus $ 1,895,382 $ 1,980,218 Accrued commissions 1,896,498 1,901,132 Deferred rent 401,616 380,077 Accrued professional fees 903,079 712,345 Accrued taxes 799,524 805,555 Other accrued expenses 839,297 1,810,155 Total $ 6,735,396 $ 7,589,482</t>
  </si>
  <si>
    <t>Leases (Tables)</t>
  </si>
  <si>
    <t>Schedule of Rental Expense</t>
  </si>
  <si>
    <t>Rental expense for operating leases is allocated to various line items in the condensed consolidated statements of operations. Three Months Ended Six Months Ended 2018 2017 2018 2017 Rental expense from operating leases $ 890,000 $ 939,000 $ 1,781,000 $ 1,859,000</t>
  </si>
  <si>
    <t>Schedule of Assets Recorded Under Capital Leases</t>
  </si>
  <si>
    <t>Information related to the carrying value of assets recorded under capital leases and related accumulated amortization is as follows: June 30, December 31, Carry value of capital leases $ 2,678,379 $ 3,691,383 Accumulated amortization included in carry value 6,488,824 6,864,443</t>
  </si>
  <si>
    <t>Schedule of Future Minimum Rental Payments for Operating Leases</t>
  </si>
  <si>
    <t xml:space="preserve">Future minimum lease payments under noncancelable operating leases (with initial or remaining lease terms in excess of one year) and future minimum capital lease payments as of June 30, 2018 are as follows: Capital Operating Remainder of 2018 $ 856,692 $ 2,409,267 2019 1,290,658 4,601,730 2020 578,442 3,019,786 2021 303,428 1,857,130 2022 97,326 1,200,797 2023 and thereafter — 618,474 Total minimum lease payments 3,126,546 $ 13,707,184 Less amount representing interest (329,260 ) Present value of net minimum capital lease payments 2,797,286 Less current installments of obligations under capital leases (1,398,234 ) Obligations under capital leases excluding current installments $ 1,399,052 </t>
  </si>
  <si>
    <t>Schedule of Future Minimum Lease Payments for Capital Leases</t>
  </si>
  <si>
    <t>Debt (Tables)</t>
  </si>
  <si>
    <t>Schedule of Maturities of Long-term Debt</t>
  </si>
  <si>
    <t>The following table reflects the schedule of principal payments for the Term Loan as of June 30, 2018 : Principal Remainder of 2018 $ 375,000 2019 12,875,000 $ 13,250,000</t>
  </si>
  <si>
    <t>Stockholders' Equity (Tables)</t>
  </si>
  <si>
    <t>Schedule of common stock activity</t>
  </si>
  <si>
    <t>The following table presents our activity for common stock during the six months ended June 30, 2018 : Shares Par Value Balance at December 31, 2017 27,288,985 $ 27,289 Exercise of stock options 54,750 55 Issuance of common stock for vested restricted stock units 152,707 153 Balance at June 30, 2018 27,496,442 $ 27,497</t>
  </si>
  <si>
    <t>Stock-based Compensation (Tables)</t>
  </si>
  <si>
    <t>Information Related to 2012 Plan and 2002 Plan</t>
  </si>
  <si>
    <t>Information related to the 2012 Plan and the 2002 Plan as of June 30, 2018 is as follows: 2012 Plan 2002 Plan Shares of common stock authorized for issuance 9,646,696 4,939,270 Stock options outstanding 4,419,036 288,635 RSUs outstanding 1,210,997 — PSUs outstanding 223,440 — Shares available for future grant 2,752,955 —</t>
  </si>
  <si>
    <t>Summary of Fair Value Weighted Average Assumption</t>
  </si>
  <si>
    <t>The fair value of option grants is estimated using the Black-Scholes option pricing model with the following weighted average assumptions: Three Months Ended Six Months Ended 2018 2017 2018 2017 Risk-free interest rate 2.94% 1.9% 2.72% 1.9% Expected volatility 31.22% 33.62% 31.22% 33.62% Expected dividend yield — — — — Expected life in years 6.25 6.25 6.25 6.25 Weighted average fair value of options granted $3.33 $2.75 $3.63 $2.75</t>
  </si>
  <si>
    <t>Schedule of Share-based Compensation Activity</t>
  </si>
  <si>
    <t>Information for the 2002 Plan and 2012 Plan is as follows: Options Weighted Average Balance at December 31, 2017 4,632,654 $9.79 Granted 195,150 9.88 Exercised (54,750 ) 6.04 Canceled (35,109 ) 7.87 Expired (30,274 ) 13.00 Balance at June 30, 2018 4,707,671 9.83 June 30, 2018 2017 Total intrinsic value of options exercised $ 185,390 $ 157,461 Weighted average exercise price of fully vested options $ 10.42 $ 10.12 Weighted average remaining term of fully vested options 6.1 years 7.4 years Total unrecognized compensation cost related to non-vested stock options $ 3,407,963 $ 6,785,960 Weighted average period to recognize compensation cost related to non-vested stock options 2.6 years 2.1 years</t>
  </si>
  <si>
    <t>Schedule of Share-based Compensation by Exercise Price Range</t>
  </si>
  <si>
    <t>Options outstanding and exercisable under the 2002 Plan and the 2012 Plan at June 30, 2018 were as follows: Options Outstanding Options Exercisable Exercise Price Options Weighted Intrinsic Options Weighted Intrinsic $ 2.31 - $ 3.74 . 473,944 5.0 years $ 3,100,011 378,058 4.3 years $ 2,556,337 4.13 - 7.20 . 747,462 7.8 years 2,010,031 341,863 6.6 years 1,069,910 8.07 - 12.62 . 1,486,107 7.8 years 1,410,926 722,951 6.7 years 911,343 13.00 - 15.90 . 2,000,158 6.1 years — 1,875,133 6.1 years — 4,707,671 $ 6,520,968 3,318,005 $ 4,537,590</t>
  </si>
  <si>
    <t>Schedule of RSU Activity</t>
  </si>
  <si>
    <t>The following table is a summary of our RSU and PSU activity for the six months ended June 30, 2018 : Number Number Total Weighted Balance at December 31, 2017 812,262 466,499 1,278,761 $7.41 Granted 502,268 25,000 527,268 9.59 Vested (103,533 ) — (103,533 ) 5.84 Canceled — (268,059 ) (268,059 ) 7.95 Balance at June 30, 2018 1,210,997 223,440 1,434,437 8.23 June 30, Total unrecognized compensation cost related to non-vested combined RSU/PSU $9,245,675 Weighted average period to recognize compensation cost related to non-vested combined RSU/PSU 2.9 years</t>
  </si>
  <si>
    <t>Net Loss Per Share (Tables)</t>
  </si>
  <si>
    <t>Schedule of Earnings Per Share, Basic and Diluted</t>
  </si>
  <si>
    <t>The following table sets forth the computation of basic and diluted net loss per share: Three Months Ended Six Months Ended 2018 2017 2018 2017 Numerator: Net loss $ (3,204,122 ) $ (4,517,471 ) $ (6,371,314 ) $ (8,930,667 ) Denominator: Weighted average shares outstanding 27,683,120 27,418,487 27,639,835 27,329,183 Basic and diluted net loss per share $ (0.12 ) $ (0.16 ) $ (0.23 ) $ (0.33 )</t>
  </si>
  <si>
    <t>Schedule of Antidilutive Securities Excluded from Computation of Earnings Per Share</t>
  </si>
  <si>
    <t>Diluted net loss per share does not include the effect of the following antidilutive common equivalent shares: Three Months Ended Six Months Ended 2018 2017 2018 2017 Stock options outstanding 4,707,671 4,569,402 4,707,671 4,569,402 Restricted stock and performance stock units 1,434,437 848,772 1,434,437 848,772 6,142,108 5,418,174 6,142,108 5,418,174</t>
  </si>
  <si>
    <t>Summary of Significant Accounting Policies and Practices - Revenue (Details) - USD ($)</t>
  </si>
  <si>
    <t>Jan. 01, 2018</t>
  </si>
  <si>
    <t>Revenue recognition, customer contract period, minimum</t>
  </si>
  <si>
    <t>3 years</t>
  </si>
  <si>
    <t>Revenue recognition, customer contract period, maximum</t>
  </si>
  <si>
    <t>5 years</t>
  </si>
  <si>
    <t>Revenue Recognition [Line Items]</t>
  </si>
  <si>
    <t>Deferred Sales Commissions</t>
  </si>
  <si>
    <t>License and Maintenance Revenue</t>
  </si>
  <si>
    <t>Technology Services Revenue</t>
  </si>
  <si>
    <t>Cost of Services, Licenses and Maintenance Agreements</t>
  </si>
  <si>
    <t>Technology Services Costs</t>
  </si>
  <si>
    <t>Accounts Receivable, Net, Current</t>
  </si>
  <si>
    <t>Unbilled Receivables, Current</t>
  </si>
  <si>
    <t>Deferred Sales Commission, Current</t>
  </si>
  <si>
    <t>Deferred Sales Commission</t>
  </si>
  <si>
    <t>Deferred Revenue, Current</t>
  </si>
  <si>
    <t>Deferred Revenue, Noncurrent</t>
  </si>
  <si>
    <t>Professional services consideration recognized, period services are expected to be recognized</t>
  </si>
  <si>
    <t>Retained Earnings (Accumulated Deficit)</t>
  </si>
  <si>
    <t>Selling and Marketing Expense</t>
  </si>
  <si>
    <t>Income Tax Expense (Benefit)</t>
  </si>
  <si>
    <t>Net Income (Loss) Attributable to Parent</t>
  </si>
  <si>
    <t>Amortization of Deferred Sales Commissions</t>
  </si>
  <si>
    <t>Subscription revenue</t>
  </si>
  <si>
    <t>Deferred Revenue, Revenue Recognized</t>
  </si>
  <si>
    <t>Professional services revenue</t>
  </si>
  <si>
    <t>Calculated under Revenue Guidance in Effect before Topic 606</t>
  </si>
  <si>
    <t>Accounting Standards Update 2014-09 | Calculated under Revenue Guidance in Effect before Topic 606</t>
  </si>
  <si>
    <t>Accounting Standards Update 2014-09 | Difference between Revenue Guidance in Effect before and after Topic 606</t>
  </si>
  <si>
    <t>Summary of Significant Accounting Policies and Practices - Deferred Commissions (Details) - USD ($)</t>
  </si>
  <si>
    <t>Capitalized contract cost, amortization period</t>
  </si>
  <si>
    <t>6 years</t>
  </si>
  <si>
    <t>Commission costs deferred</t>
  </si>
  <si>
    <t>Commission costs amortized</t>
  </si>
  <si>
    <t>Summary of Significant Accounting Policies and Practices - Cash and Cash Equivalents (Details) - USD ($)</t>
  </si>
  <si>
    <t>Cash</t>
  </si>
  <si>
    <t>Money market accounts</t>
  </si>
  <si>
    <t>Total cash and cash equivalents</t>
  </si>
  <si>
    <t>Summary of Significant Accounting Policies and Practices - Fair Value of Assets and Liabilities Measured on a Recurring Basis (Details) - USD ($)</t>
  </si>
  <si>
    <t>Assets:</t>
  </si>
  <si>
    <t>Restricted Cash</t>
  </si>
  <si>
    <t>Total assets measured at fair value on a recurring basis</t>
  </si>
  <si>
    <t>Cash Equivalents</t>
  </si>
  <si>
    <t>Level 1 | Cash Equivalents</t>
  </si>
  <si>
    <t>Level 1 | Restricted Cash</t>
  </si>
  <si>
    <t>Level 2 | Cash Equivalents</t>
  </si>
  <si>
    <t>Level 2 | Restricted Cash</t>
  </si>
  <si>
    <t>Level 3 | Cash Equivalents</t>
  </si>
  <si>
    <t>Level 3 | Restricted Cash</t>
  </si>
  <si>
    <t>Summary of Significant Accounting Policies and Practices Summary of Significant Accounting Policies and Practices - Concentration Risk (Details) - USD ($)</t>
  </si>
  <si>
    <t>Concentration Risk [Line Items]</t>
  </si>
  <si>
    <t>Operating Leases, Future Minimum Payments Due</t>
  </si>
  <si>
    <t>Concentration risk, percentage</t>
  </si>
  <si>
    <t>10.80%</t>
  </si>
  <si>
    <t>10.50%</t>
  </si>
  <si>
    <t>11.50%</t>
  </si>
  <si>
    <t>11.70%</t>
  </si>
  <si>
    <t>Accounts Receivable</t>
  </si>
  <si>
    <t>10.00%</t>
  </si>
  <si>
    <t>Summary of Significant Accounting Policies and Practices - Sales and Long Lived-Assets by Geographic Location (Details) - USD ($)</t>
  </si>
  <si>
    <t>Revenues from External Customers and Long-Lived Assets [Line Items]</t>
  </si>
  <si>
    <t>United States</t>
  </si>
  <si>
    <t>International</t>
  </si>
  <si>
    <t>Summary of Significant Accounting Policies and Practices Long-lived assets by geographic location (Details) - USD ($)</t>
  </si>
  <si>
    <t>Total long-lived assets</t>
  </si>
  <si>
    <t>Sales Revenue, Net [Member]</t>
  </si>
  <si>
    <t>Concentration Risk, Percentage</t>
  </si>
  <si>
    <t>Sales Revenue, Net [Member] | Non-US [Member]</t>
  </si>
  <si>
    <t>Summary of Significant Accounting Policies and Practices Deferred Revenue and Performance Obligations (Details) - USD ($)</t>
  </si>
  <si>
    <t>Deferred Revenue Arrangement [Line Items]</t>
  </si>
  <si>
    <t>Contract with Customer, Liability, Current</t>
  </si>
  <si>
    <t>Contract with Customer, Liability, Noncurrent</t>
  </si>
  <si>
    <t>Deferred Revenue</t>
  </si>
  <si>
    <t>Software License Arrangement [Member]</t>
  </si>
  <si>
    <t>Software Service, Support and Maintenance Arrangement [Member]</t>
  </si>
  <si>
    <t>Summary of Significant Accounting Policies and Practices ASC 606 Adoption Table (Details) - USD ($)</t>
  </si>
  <si>
    <t>Deferred commissions, current</t>
  </si>
  <si>
    <t>Deferred commissions, non-current</t>
  </si>
  <si>
    <t>Deferred revenue, current</t>
  </si>
  <si>
    <t>Deferred revenue, non-current</t>
  </si>
  <si>
    <t>Accounting Standards Update 2014-09 | Difference between Revenue Guidance in Effect before and after Topic 606 | Subscription Revenue</t>
  </si>
  <si>
    <t>Accounting Standards Update 2014-09 | Difference between Revenue Guidance in Effect before and after Topic 606 | Professional Services Revenue</t>
  </si>
  <si>
    <t>Accounting Standards Update 2014-09 | Difference between Revenue Guidance in Effect before and after Topic 606 | Cost to Obtain a Contract</t>
  </si>
  <si>
    <t>Summary of Significant Accounting Policies and Practices Summary of Significant Accounting Policies and Practices - Remaining Revenue Performance Obligation Period (Details)</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period</t>
  </si>
  <si>
    <t>6 years 8 months 12 days</t>
  </si>
  <si>
    <t>Property and Equipment (Details) - USD ($)</t>
  </si>
  <si>
    <t>Property, Plant and Equipment [Line Items]</t>
  </si>
  <si>
    <t>Total property and equipment</t>
  </si>
  <si>
    <t>Less: accumulated depreciation and amortization</t>
  </si>
  <si>
    <t>Total property and equipment, net</t>
  </si>
  <si>
    <t>Depreciation and amortization expense</t>
  </si>
  <si>
    <t>Computer software and equipment</t>
  </si>
  <si>
    <t>Software development costs</t>
  </si>
  <si>
    <t>Furniture and fixtures</t>
  </si>
  <si>
    <t>Leasehold improvements</t>
  </si>
  <si>
    <t>Property and Equipment - Capitalized Software (Details) - USD ($)</t>
  </si>
  <si>
    <t>Software costs capitalized</t>
  </si>
  <si>
    <t>Software costs amortized</t>
  </si>
  <si>
    <t>Capitalized software costs not yet subject to amortization</t>
  </si>
  <si>
    <t>Software Development</t>
  </si>
  <si>
    <t>Useful life</t>
  </si>
  <si>
    <t>Accrued Expenses (Details) - USD ($)</t>
  </si>
  <si>
    <t>Accrued Bonuses, Current</t>
  </si>
  <si>
    <t>Accrued Sales Commission, Current</t>
  </si>
  <si>
    <t>Deferred Rent Credit, Current</t>
  </si>
  <si>
    <t>Accrued Professional Fees</t>
  </si>
  <si>
    <t>Accrued Income Taxes, Current</t>
  </si>
  <si>
    <t>Other Accrued Liabilities, Current</t>
  </si>
  <si>
    <t>Accrued Liabilities, Current</t>
  </si>
  <si>
    <t>Leases - Operating Leases - (Details) - USD ($)</t>
  </si>
  <si>
    <t>Operating Leased Assets [Line Items]</t>
  </si>
  <si>
    <t>Rental expense from operating leases</t>
  </si>
  <si>
    <t>Minimum</t>
  </si>
  <si>
    <t>Operating lease, renewal term</t>
  </si>
  <si>
    <t>Maximum</t>
  </si>
  <si>
    <t>Leases - Capital Leases - (Details) - USD ($)</t>
  </si>
  <si>
    <t>Carry value of capital leases</t>
  </si>
  <si>
    <t>Accumulated amortization included in carry value</t>
  </si>
  <si>
    <t>Leases - Future Minimum Lease Payments - (Details) - USD ($)</t>
  </si>
  <si>
    <t>Capital Leases</t>
  </si>
  <si>
    <t>Remainder of 2018</t>
  </si>
  <si>
    <t>2023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t>
  </si>
  <si>
    <t>Debt - Credit Agreement (Details) - USD ($)</t>
  </si>
  <si>
    <t>Feb. 15, 2017</t>
  </si>
  <si>
    <t>Nov. 05, 2015</t>
  </si>
  <si>
    <t>Mar. 04, 2015</t>
  </si>
  <si>
    <t>Debt Instrument [Line Items]</t>
  </si>
  <si>
    <t>Outstanding balance</t>
  </si>
  <si>
    <t>London Interbank Offered Rate (LIBOR)</t>
  </si>
  <si>
    <t>Interest rate at period end</t>
  </si>
  <si>
    <t>5.26%</t>
  </si>
  <si>
    <t>Prime Rate</t>
  </si>
  <si>
    <t>5.91%</t>
  </si>
  <si>
    <t>Secured Debt | Line of Credit</t>
  </si>
  <si>
    <t>Maximum borrowing capacity</t>
  </si>
  <si>
    <t>Unaccreted discount</t>
  </si>
  <si>
    <t>Revolving Credit Facility | Line of Credit</t>
  </si>
  <si>
    <t>Letter of Credit | Line of Credit</t>
  </si>
  <si>
    <t>Debt - Maturity - (Details)</t>
  </si>
  <si>
    <t>Jun. 30, 2018USD ($)</t>
  </si>
  <si>
    <t>Long-term debt</t>
  </si>
  <si>
    <t>Stockholders' Equity - Common Stock (Details)</t>
  </si>
  <si>
    <t>Jun. 30, 2018USD ($)shares</t>
  </si>
  <si>
    <t>Increase (Decrease) in Stockholders' Equity [Roll Forward]</t>
  </si>
  <si>
    <t>Balance, beginning of period (in shares)</t>
  </si>
  <si>
    <t>Exercise of common stock options (in shares)</t>
  </si>
  <si>
    <t>Balance, end of period (in shares)</t>
  </si>
  <si>
    <t>Balance, beginning of period | $</t>
  </si>
  <si>
    <t>Balance, end of period | $</t>
  </si>
  <si>
    <t>Common Stock</t>
  </si>
  <si>
    <t>Exercise of stock options | $</t>
  </si>
  <si>
    <t>Common Stock | Restricted Stock Units (RSUs)</t>
  </si>
  <si>
    <t>Issuance of common stock for vested restricted stock units (in shares)</t>
  </si>
  <si>
    <t>Issuance of common stock for vested restricted stock units | $</t>
  </si>
  <si>
    <t>Stock-based Compensation Stock-based Compensation - Information Related to 2012 Plan and 2002 Plan (Details) - shares</t>
  </si>
  <si>
    <t>Stock options outstanding (in shares)</t>
  </si>
  <si>
    <t>RSUs</t>
  </si>
  <si>
    <t>Outstanding (in shares)</t>
  </si>
  <si>
    <t>PSUs</t>
  </si>
  <si>
    <t>2012 Plan</t>
  </si>
  <si>
    <t>Shares of common stock authorized for issuance (in shares)</t>
  </si>
  <si>
    <t>Shares available for future grant (in shares)</t>
  </si>
  <si>
    <t>2012 Plan | RSUs</t>
  </si>
  <si>
    <t>2012 Plan | PSUs</t>
  </si>
  <si>
    <t>2002 Plan</t>
  </si>
  <si>
    <t>Stock-based Compensation - Fair Value Weighted Average Assumptions (Details) - $ / shares</t>
  </si>
  <si>
    <t>Risk-free interest rate</t>
  </si>
  <si>
    <t>2.94%</t>
  </si>
  <si>
    <t>1.90%</t>
  </si>
  <si>
    <t>2.72%</t>
  </si>
  <si>
    <t>Expected volatility</t>
  </si>
  <si>
    <t>31.22%</t>
  </si>
  <si>
    <t>33.62%</t>
  </si>
  <si>
    <t>Expected dividend yield</t>
  </si>
  <si>
    <t>0.00%</t>
  </si>
  <si>
    <t>Expected life (in years)</t>
  </si>
  <si>
    <t>6 years 3 months</t>
  </si>
  <si>
    <t>Weighted average fair value of options granted (USD per share)</t>
  </si>
  <si>
    <t>Options granted (in shares)</t>
  </si>
  <si>
    <t>Stock-based Compensation - Schedule of Share-based Compensation Activity (Details)</t>
  </si>
  <si>
    <t>Jun. 30, 2018USD ($)$ / sharesshares</t>
  </si>
  <si>
    <t>Jun. 30, 2017USD ($)$ / shares</t>
  </si>
  <si>
    <t>Options Outstanding</t>
  </si>
  <si>
    <t>Balance Outstanding at Beginning of Period (in shares) | shares</t>
  </si>
  <si>
    <t>Granted (in shares) | shares</t>
  </si>
  <si>
    <t>Exercised (in shares) | shares</t>
  </si>
  <si>
    <t>Canceled (in shares) | shares</t>
  </si>
  <si>
    <t>Expired (in shares) | shares</t>
  </si>
  <si>
    <t>Balance Outstanding at Ending of Period (in shares) | shares</t>
  </si>
  <si>
    <t>Weighted Average Exercise Price</t>
  </si>
  <si>
    <t>Balance at beginning of period, outstanding options (USD per share) | $ / shares</t>
  </si>
  <si>
    <t>Granted (USD per share) | $ / shares</t>
  </si>
  <si>
    <t>Exercised (USD per share) | $ / shares</t>
  </si>
  <si>
    <t>Canceled (USD per share) | $ / shares</t>
  </si>
  <si>
    <t>Expired (USD per share) | $ / shares</t>
  </si>
  <si>
    <t>Balance at end of period, outstanding options (USD per share) | $ / shares</t>
  </si>
  <si>
    <t>Weighted average exercise price of fully vested options (USD per share) | $ / shares</t>
  </si>
  <si>
    <t>Weighted average remaining term of fully vested options</t>
  </si>
  <si>
    <t>6 years 1 month 6 days</t>
  </si>
  <si>
    <t>7 years 4 months 24 days</t>
  </si>
  <si>
    <t>Total unrecognized compensation cost related to non-vested stock options | $</t>
  </si>
  <si>
    <t>Employee Stock Option</t>
  </si>
  <si>
    <t>Total intrinsic value of options exercised | $</t>
  </si>
  <si>
    <t>Weighted average period to recognize compensation cost related to non-vested stock options</t>
  </si>
  <si>
    <t>2 years 7 months 6 days</t>
  </si>
  <si>
    <t>2 years 1 month 6 days</t>
  </si>
  <si>
    <t>Stock-based Compensation - Outstanding and Exercisable by Exercise Price (Details)</t>
  </si>
  <si>
    <t>Number of options outstanding (in shares) | shares</t>
  </si>
  <si>
    <t>Outstanding, aggregate intrinsic value | $</t>
  </si>
  <si>
    <t>Number of exercisable options (in shares) | shares</t>
  </si>
  <si>
    <t>Exercisable options, aggregate intrinsic value | $</t>
  </si>
  <si>
    <t>$2.31-$3.74</t>
  </si>
  <si>
    <t>Options outstanding average remaining contractual life</t>
  </si>
  <si>
    <t>Exercisable options, weighted average term remaining</t>
  </si>
  <si>
    <t>4 years 3 months 18 days</t>
  </si>
  <si>
    <t>$4.13-$7.20</t>
  </si>
  <si>
    <t>7 years 9 months 18 days</t>
  </si>
  <si>
    <t>6 years 7 months 6 days</t>
  </si>
  <si>
    <t>$8.07-$12.62</t>
  </si>
  <si>
    <t>$13.00-$15.90</t>
  </si>
  <si>
    <t>Minimum | $2.31-$3.74</t>
  </si>
  <si>
    <t>Exercise Price Per Share (USD per share) | $ / shares</t>
  </si>
  <si>
    <t>Minimum | $4.13-$7.20</t>
  </si>
  <si>
    <t>Minimum | $8.07-$12.62</t>
  </si>
  <si>
    <t>Minimum | $13.00-$15.90</t>
  </si>
  <si>
    <t>Maximum | $2.31-$3.74</t>
  </si>
  <si>
    <t>Maximum | $4.13-$7.20</t>
  </si>
  <si>
    <t>Maximum | $8.07-$12.62</t>
  </si>
  <si>
    <t>Maximum | $13.00-$15.90</t>
  </si>
  <si>
    <t>Stock-based Compensation - Restricted Stock Units (Details)</t>
  </si>
  <si>
    <t>Number of RSU's/PSU's Outstanding</t>
  </si>
  <si>
    <t>Balance Outstanding at Beginning of Period (in shares)</t>
  </si>
  <si>
    <t>Granted (in shares)</t>
  </si>
  <si>
    <t>Vested (in shares)</t>
  </si>
  <si>
    <t>Canceled (in shares)</t>
  </si>
  <si>
    <t>Balance Outstanding at End of Period (in shares)</t>
  </si>
  <si>
    <t>RSU's and PSU's</t>
  </si>
  <si>
    <t>Weighted Average Grant Date Fair Value</t>
  </si>
  <si>
    <t>Balance at beginning of period (USD per share) | $ / shares</t>
  </si>
  <si>
    <t>Vested (USD per share) | $ / shares</t>
  </si>
  <si>
    <t>Balance at end of period (USD per share) | $ / shares</t>
  </si>
  <si>
    <t>Total unrecognized compensation cost related to non-vested combined RSU/PSU | $</t>
  </si>
  <si>
    <t>Weighted average period to recognize compensation cost related to non-vested combined RSU/PSU</t>
  </si>
  <si>
    <t>2 years 10 months 24 days</t>
  </si>
  <si>
    <t>Stock-based Compensation - Additional Information (Details)</t>
  </si>
  <si>
    <t>Jun. 30, 2018shares</t>
  </si>
  <si>
    <t>Awarded (in shares)</t>
  </si>
  <si>
    <t>Income Taxes (Details) - Domestic Tax Authority - USD ($)</t>
  </si>
  <si>
    <t>Operating Loss Carryforwards [Line Items]</t>
  </si>
  <si>
    <t>Federal net operating loss (NOL) carryforward</t>
  </si>
  <si>
    <t>Net operating loss carry forwards expected to expire without utilization</t>
  </si>
  <si>
    <t>Net Loss Per Share - Basic and Diluted Net Loss Per Share (Details) - USD ($)</t>
  </si>
  <si>
    <t>Net loss attributable to common stockholders</t>
  </si>
  <si>
    <t>Weighted average shares used in computing net loss attributable to common stockholders (in shares)</t>
  </si>
  <si>
    <t>Basic and diluted net loss per share (USD per share)</t>
  </si>
  <si>
    <t>Net Loss Per Share - Antidilutive Securities (Details) - shares</t>
  </si>
  <si>
    <t>Antidilutive Securities Excluded from Computation of Earnings Per Share [Line Items]</t>
  </si>
  <si>
    <t>Antidilutive securities excluded from computation of diluted net loss per share</t>
  </si>
  <si>
    <t>Stock options outstanding</t>
  </si>
  <si>
    <t>Restricted Stock Units (RSU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22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7520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08655</v>
      </c>
      <c r="C3" s="7" t="n">
        <v>9360601</v>
      </c>
    </row>
    <row r="4" spans="1:3">
      <c r="A4" s="4" t="s">
        <v>26</v>
      </c>
      <c r="B4" s="5" t="n">
        <v>16102172</v>
      </c>
      <c r="C4" s="5" t="n">
        <v>16957044</v>
      </c>
    </row>
    <row r="5" spans="1:3">
      <c r="A5" s="4" t="s">
        <v>27</v>
      </c>
      <c r="B5" s="5" t="n">
        <v>912268</v>
      </c>
      <c r="C5" s="5" t="n">
        <v>884104</v>
      </c>
    </row>
    <row r="6" spans="1:3">
      <c r="A6" s="4" t="s">
        <v>28</v>
      </c>
      <c r="B6" s="5" t="n">
        <v>4271834</v>
      </c>
      <c r="C6" s="5" t="n">
        <v>4400015</v>
      </c>
    </row>
    <row r="7" spans="1:3">
      <c r="A7" s="4" t="s">
        <v>29</v>
      </c>
      <c r="B7" s="5" t="n">
        <v>2284206</v>
      </c>
      <c r="C7" s="5" t="n">
        <v>1715534</v>
      </c>
    </row>
    <row r="8" spans="1:3">
      <c r="A8" s="4" t="s">
        <v>30</v>
      </c>
      <c r="B8" s="5" t="n">
        <v>31079135</v>
      </c>
      <c r="C8" s="5" t="n">
        <v>33317298</v>
      </c>
    </row>
    <row r="9" spans="1:3">
      <c r="A9" s="4" t="s">
        <v>31</v>
      </c>
      <c r="B9" s="5" t="n">
        <v>9700769</v>
      </c>
      <c r="C9" s="5" t="n">
        <v>9370104</v>
      </c>
    </row>
    <row r="10" spans="1:3">
      <c r="A10" s="4" t="s">
        <v>32</v>
      </c>
      <c r="B10" s="5" t="n">
        <v>43700512</v>
      </c>
      <c r="C10" s="5" t="n">
        <v>43768269</v>
      </c>
    </row>
    <row r="11" spans="1:3">
      <c r="A11" s="4" t="s">
        <v>33</v>
      </c>
      <c r="B11" s="5" t="n">
        <v>4466739</v>
      </c>
      <c r="C11" s="5" t="n">
        <v>4999885</v>
      </c>
    </row>
    <row r="12" spans="1:3">
      <c r="A12" s="4" t="s">
        <v>28</v>
      </c>
      <c r="B12" s="5" t="n">
        <v>8456002</v>
      </c>
      <c r="C12" s="5" t="n">
        <v>6734326</v>
      </c>
    </row>
    <row r="13" spans="1:3">
      <c r="A13" s="4" t="s">
        <v>34</v>
      </c>
      <c r="B13" s="5" t="n">
        <v>1446860</v>
      </c>
      <c r="C13" s="5" t="n">
        <v>1180163</v>
      </c>
    </row>
    <row r="14" spans="1:3">
      <c r="A14" s="4" t="s">
        <v>35</v>
      </c>
      <c r="B14" s="5" t="n">
        <v>98850017</v>
      </c>
      <c r="C14" s="5" t="n">
        <v>99370045</v>
      </c>
    </row>
    <row r="15" spans="1:3">
      <c r="A15" s="3" t="s">
        <v>36</v>
      </c>
    </row>
    <row r="16" spans="1:3">
      <c r="A16" s="4" t="s">
        <v>37</v>
      </c>
      <c r="B16" s="5" t="n">
        <v>1947271</v>
      </c>
      <c r="C16" s="5" t="n">
        <v>2650582</v>
      </c>
    </row>
    <row r="17" spans="1:3">
      <c r="A17" s="4" t="s">
        <v>38</v>
      </c>
      <c r="B17" s="5" t="n">
        <v>6735396</v>
      </c>
      <c r="C17" s="5" t="n">
        <v>7589482</v>
      </c>
    </row>
    <row r="18" spans="1:3">
      <c r="A18" s="4" t="s">
        <v>39</v>
      </c>
      <c r="B18" s="5" t="n">
        <v>1398234</v>
      </c>
      <c r="C18" s="5" t="n">
        <v>1352456</v>
      </c>
    </row>
    <row r="19" spans="1:3">
      <c r="A19" s="4" t="s">
        <v>40</v>
      </c>
      <c r="B19" s="5" t="n">
        <v>37323361</v>
      </c>
      <c r="C19" s="5" t="n">
        <v>37812239</v>
      </c>
    </row>
    <row r="20" spans="1:3">
      <c r="A20" s="4" t="s">
        <v>41</v>
      </c>
      <c r="B20" s="5" t="n">
        <v>714391</v>
      </c>
      <c r="C20" s="5" t="n">
        <v>714391</v>
      </c>
    </row>
    <row r="21" spans="1:3">
      <c r="A21" s="4" t="s">
        <v>42</v>
      </c>
      <c r="B21" s="5" t="n">
        <v>48118653</v>
      </c>
      <c r="C21" s="5" t="n">
        <v>50119150</v>
      </c>
    </row>
    <row r="22" spans="1:3">
      <c r="A22" s="4" t="s">
        <v>43</v>
      </c>
      <c r="B22" s="5" t="n">
        <v>1399052</v>
      </c>
      <c r="C22" s="5" t="n">
        <v>1461101</v>
      </c>
    </row>
    <row r="23" spans="1:3">
      <c r="A23" s="4" t="s">
        <v>44</v>
      </c>
      <c r="B23" s="5" t="n">
        <v>265324</v>
      </c>
      <c r="C23" s="5" t="n">
        <v>1830706</v>
      </c>
    </row>
    <row r="24" spans="1:3">
      <c r="A24" s="4" t="s">
        <v>45</v>
      </c>
      <c r="B24" s="5" t="n">
        <v>12482196</v>
      </c>
      <c r="C24" s="5" t="n">
        <v>12839392</v>
      </c>
    </row>
    <row r="25" spans="1:3">
      <c r="A25" s="4" t="s">
        <v>46</v>
      </c>
      <c r="B25" s="5" t="n">
        <v>6000000</v>
      </c>
      <c r="C25" s="5" t="n">
        <v>6000000</v>
      </c>
    </row>
    <row r="26" spans="1:3">
      <c r="A26" s="4" t="s">
        <v>47</v>
      </c>
      <c r="B26" s="5" t="n">
        <v>1862405</v>
      </c>
      <c r="C26" s="5" t="n">
        <v>1619744</v>
      </c>
    </row>
    <row r="27" spans="1:3">
      <c r="A27" s="4" t="s">
        <v>48</v>
      </c>
      <c r="B27" s="5" t="n">
        <v>70127630</v>
      </c>
      <c r="C27" s="5" t="n">
        <v>73870093</v>
      </c>
    </row>
    <row r="28" spans="1:3">
      <c r="A28" s="4" t="s">
        <v>49</v>
      </c>
      <c r="B28" s="4" t="s">
        <v>50</v>
      </c>
      <c r="C28" s="4" t="s">
        <v>50</v>
      </c>
    </row>
    <row r="29" spans="1:3">
      <c r="A29" s="3" t="s">
        <v>51</v>
      </c>
    </row>
    <row r="30" spans="1:3">
      <c r="A30" s="4" t="s">
        <v>52</v>
      </c>
      <c r="B30" s="5" t="n">
        <v>27497</v>
      </c>
      <c r="C30" s="5" t="n">
        <v>27289</v>
      </c>
    </row>
    <row r="31" spans="1:3">
      <c r="A31" s="4" t="s">
        <v>53</v>
      </c>
      <c r="B31" s="5" t="n">
        <v>199819099</v>
      </c>
      <c r="C31" s="5" t="n">
        <v>195203097</v>
      </c>
    </row>
    <row r="32" spans="1:3">
      <c r="A32" s="4" t="s">
        <v>54</v>
      </c>
      <c r="B32" s="5" t="n">
        <v>-1852667</v>
      </c>
      <c r="C32" s="5" t="n">
        <v>-1822396</v>
      </c>
    </row>
    <row r="33" spans="1:3">
      <c r="A33" s="4" t="s">
        <v>55</v>
      </c>
      <c r="B33" s="5" t="n">
        <v>-169271542</v>
      </c>
      <c r="C33" s="5" t="n">
        <v>-167908038</v>
      </c>
    </row>
    <row r="34" spans="1:3">
      <c r="A34" s="4" t="s">
        <v>56</v>
      </c>
      <c r="B34" s="5" t="n">
        <v>28722387</v>
      </c>
      <c r="C34" s="5" t="n">
        <v>25499952</v>
      </c>
    </row>
    <row r="35" spans="1:3">
      <c r="A35" s="4" t="s">
        <v>57</v>
      </c>
      <c r="B35" s="7" t="n">
        <v>98850017</v>
      </c>
      <c r="C35" s="7" t="n">
        <v>99370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row r="7" spans="1:2">
      <c r="A7" s="4" t="s">
        <v>220</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43</v>
      </c>
      <c r="C1" s="2" t="s">
        <v>65</v>
      </c>
      <c r="E1" s="2" t="s">
        <v>1</v>
      </c>
    </row>
    <row r="2" spans="1:8">
      <c r="C2" s="2" t="s">
        <v>2</v>
      </c>
      <c r="D2" s="2" t="s">
        <v>66</v>
      </c>
      <c r="E2" s="2" t="s">
        <v>2</v>
      </c>
      <c r="F2" s="2" t="s">
        <v>66</v>
      </c>
      <c r="G2" s="2" t="s">
        <v>244</v>
      </c>
      <c r="H2" s="2" t="s">
        <v>23</v>
      </c>
    </row>
    <row r="3" spans="1:8">
      <c r="A3" s="3" t="s">
        <v>143</v>
      </c>
    </row>
    <row r="4" spans="1:8">
      <c r="A4" s="4" t="s">
        <v>245</v>
      </c>
      <c r="E4" s="4" t="s">
        <v>246</v>
      </c>
    </row>
    <row r="5" spans="1:8">
      <c r="A5" s="4" t="s">
        <v>247</v>
      </c>
      <c r="E5" s="4" t="s">
        <v>248</v>
      </c>
    </row>
    <row r="6" spans="1:8">
      <c r="A6" s="3" t="s">
        <v>249</v>
      </c>
    </row>
    <row r="7" spans="1:8">
      <c r="A7" s="4" t="s">
        <v>250</v>
      </c>
      <c r="C7" s="7" t="n">
        <v>1401372</v>
      </c>
      <c r="D7" s="7" t="n">
        <v>1042901</v>
      </c>
      <c r="E7" s="7" t="n">
        <v>2071409</v>
      </c>
      <c r="F7" s="7" t="n">
        <v>1679646</v>
      </c>
    </row>
    <row r="8" spans="1:8">
      <c r="A8" s="4" t="s">
        <v>251</v>
      </c>
      <c r="C8" s="5" t="n">
        <v>15427422</v>
      </c>
      <c r="D8" s="5" t="n">
        <v>14686744</v>
      </c>
      <c r="E8" s="5" t="n">
        <v>30516534</v>
      </c>
      <c r="F8" s="5" t="n">
        <v>28588052</v>
      </c>
    </row>
    <row r="9" spans="1:8">
      <c r="A9" s="4" t="s">
        <v>252</v>
      </c>
      <c r="C9" s="5" t="n">
        <v>5628933</v>
      </c>
      <c r="D9" s="5" t="n">
        <v>4988541</v>
      </c>
      <c r="E9" s="5" t="n">
        <v>10604213</v>
      </c>
      <c r="F9" s="5" t="n">
        <v>9641789</v>
      </c>
    </row>
    <row r="10" spans="1:8">
      <c r="A10" s="4" t="s">
        <v>253</v>
      </c>
      <c r="B10" s="4" t="s">
        <v>73</v>
      </c>
      <c r="C10" s="5" t="n">
        <v>5447788</v>
      </c>
      <c r="D10" s="5" t="n">
        <v>5783131</v>
      </c>
      <c r="E10" s="5" t="n">
        <v>10662839</v>
      </c>
      <c r="F10" s="5" t="n">
        <v>11163159</v>
      </c>
    </row>
    <row r="11" spans="1:8">
      <c r="A11" s="4" t="s">
        <v>254</v>
      </c>
      <c r="B11" s="4" t="s">
        <v>73</v>
      </c>
      <c r="C11" s="5" t="n">
        <v>4286163</v>
      </c>
      <c r="D11" s="5" t="n">
        <v>4126958</v>
      </c>
      <c r="E11" s="5" t="n">
        <v>8545125</v>
      </c>
      <c r="F11" s="5" t="n">
        <v>8148704</v>
      </c>
    </row>
    <row r="12" spans="1:8">
      <c r="A12" s="4" t="s">
        <v>255</v>
      </c>
      <c r="C12" s="5" t="n">
        <v>16102172</v>
      </c>
      <c r="E12" s="5" t="n">
        <v>16102172</v>
      </c>
      <c r="H12" s="7" t="n">
        <v>16957044</v>
      </c>
    </row>
    <row r="13" spans="1:8">
      <c r="A13" s="4" t="s">
        <v>256</v>
      </c>
      <c r="C13" s="5" t="n">
        <v>912268</v>
      </c>
      <c r="E13" s="5" t="n">
        <v>912268</v>
      </c>
      <c r="H13" s="5" t="n">
        <v>884104</v>
      </c>
    </row>
    <row r="14" spans="1:8">
      <c r="A14" s="4" t="s">
        <v>257</v>
      </c>
      <c r="C14" s="5" t="n">
        <v>4271834</v>
      </c>
      <c r="E14" s="5" t="n">
        <v>4271834</v>
      </c>
      <c r="H14" s="5" t="n">
        <v>4400015</v>
      </c>
    </row>
    <row r="15" spans="1:8">
      <c r="A15" s="4" t="s">
        <v>258</v>
      </c>
      <c r="C15" s="5" t="n">
        <v>8456002</v>
      </c>
      <c r="E15" s="5" t="n">
        <v>8456002</v>
      </c>
      <c r="H15" s="5" t="n">
        <v>6734326</v>
      </c>
    </row>
    <row r="16" spans="1:8">
      <c r="A16" s="4" t="s">
        <v>259</v>
      </c>
      <c r="C16" s="5" t="n">
        <v>37323361</v>
      </c>
      <c r="E16" s="5" t="n">
        <v>37323361</v>
      </c>
      <c r="H16" s="5" t="n">
        <v>37812239</v>
      </c>
    </row>
    <row r="17" spans="1:8">
      <c r="A17" s="4" t="s">
        <v>260</v>
      </c>
      <c r="C17" s="5" t="n">
        <v>265324</v>
      </c>
      <c r="E17" s="5" t="n">
        <v>265324</v>
      </c>
      <c r="H17" s="5" t="n">
        <v>1830706</v>
      </c>
    </row>
    <row r="18" spans="1:8">
      <c r="A18" s="4" t="s">
        <v>261</v>
      </c>
      <c r="E18" s="5" t="n">
        <v>131236306</v>
      </c>
    </row>
    <row r="19" spans="1:8">
      <c r="A19" s="4" t="s">
        <v>262</v>
      </c>
      <c r="C19" s="5" t="n">
        <v>-169271542</v>
      </c>
      <c r="E19" s="5" t="n">
        <v>-169271542</v>
      </c>
      <c r="G19" s="7" t="n">
        <v>-162900228</v>
      </c>
      <c r="H19" s="5" t="n">
        <v>-167908038</v>
      </c>
    </row>
    <row r="20" spans="1:8">
      <c r="A20" s="4" t="s">
        <v>263</v>
      </c>
      <c r="B20" s="4" t="s">
        <v>73</v>
      </c>
      <c r="C20" s="5" t="n">
        <v>5885177</v>
      </c>
      <c r="D20" s="5" t="n">
        <v>5688937</v>
      </c>
      <c r="E20" s="5" t="n">
        <v>11692492</v>
      </c>
      <c r="F20" s="5" t="n">
        <v>11492323</v>
      </c>
    </row>
    <row r="21" spans="1:8">
      <c r="A21" s="4" t="s">
        <v>264</v>
      </c>
      <c r="C21" s="5" t="n">
        <v>77661</v>
      </c>
      <c r="D21" s="5" t="n">
        <v>590411</v>
      </c>
      <c r="E21" s="5" t="n">
        <v>204742</v>
      </c>
      <c r="F21" s="5" t="n">
        <v>776518</v>
      </c>
    </row>
    <row r="22" spans="1:8">
      <c r="A22" s="4" t="s">
        <v>265</v>
      </c>
      <c r="C22" s="5" t="n">
        <v>-3204122</v>
      </c>
      <c r="D22" s="5" t="n">
        <v>-4517471</v>
      </c>
      <c r="E22" s="5" t="n">
        <v>-6371314</v>
      </c>
      <c r="F22" s="5" t="n">
        <v>-8930667</v>
      </c>
    </row>
    <row r="23" spans="1:8">
      <c r="A23" s="4" t="s">
        <v>266</v>
      </c>
      <c r="C23" s="5" t="n">
        <v>1127025</v>
      </c>
      <c r="D23" s="5" t="n">
        <v>1247018</v>
      </c>
      <c r="E23" s="5" t="n">
        <v>2126601</v>
      </c>
      <c r="F23" s="5" t="n">
        <v>2484761</v>
      </c>
    </row>
    <row r="24" spans="1:8">
      <c r="A24" s="4" t="s">
        <v>267</v>
      </c>
    </row>
    <row r="25" spans="1:8">
      <c r="A25" s="3" t="s">
        <v>249</v>
      </c>
    </row>
    <row r="26" spans="1:8">
      <c r="A26" s="4" t="s">
        <v>268</v>
      </c>
      <c r="C26" s="5" t="n">
        <v>12787589</v>
      </c>
      <c r="D26" s="5" t="n">
        <v>11617239</v>
      </c>
      <c r="E26" s="5" t="n">
        <v>25952511</v>
      </c>
      <c r="F26" s="5" t="n">
        <v>23748293</v>
      </c>
    </row>
    <row r="27" spans="1:8">
      <c r="A27" s="4" t="s">
        <v>269</v>
      </c>
    </row>
    <row r="28" spans="1:8">
      <c r="A28" s="3" t="s">
        <v>249</v>
      </c>
    </row>
    <row r="29" spans="1:8">
      <c r="A29" s="4" t="s">
        <v>268</v>
      </c>
      <c r="C29" s="5" t="n">
        <v>161580</v>
      </c>
      <c r="D29" s="7" t="n">
        <v>508620</v>
      </c>
      <c r="E29" s="5" t="n">
        <v>510802</v>
      </c>
      <c r="F29" s="7" t="n">
        <v>1113588</v>
      </c>
    </row>
    <row r="30" spans="1:8">
      <c r="A30" s="4" t="s">
        <v>270</v>
      </c>
    </row>
    <row r="31" spans="1:8">
      <c r="A31" s="3" t="s">
        <v>249</v>
      </c>
    </row>
    <row r="32" spans="1:8">
      <c r="A32" s="4" t="s">
        <v>262</v>
      </c>
      <c r="H32" s="7" t="n">
        <v>-167908038</v>
      </c>
    </row>
    <row r="33" spans="1:8">
      <c r="A33" s="4" t="s">
        <v>271</v>
      </c>
    </row>
    <row r="34" spans="1:8">
      <c r="A34" s="3" t="s">
        <v>249</v>
      </c>
    </row>
    <row r="35" spans="1:8">
      <c r="A35" s="4" t="s">
        <v>251</v>
      </c>
      <c r="C35" s="5" t="n">
        <v>15389328</v>
      </c>
      <c r="E35" s="5" t="n">
        <v>30438617</v>
      </c>
    </row>
    <row r="36" spans="1:8">
      <c r="A36" s="4" t="s">
        <v>252</v>
      </c>
      <c r="C36" s="5" t="n">
        <v>5741109</v>
      </c>
      <c r="E36" s="5" t="n">
        <v>10869578</v>
      </c>
    </row>
    <row r="37" spans="1:8">
      <c r="A37" s="4" t="s">
        <v>257</v>
      </c>
      <c r="C37" s="5" t="n">
        <v>4618161</v>
      </c>
      <c r="E37" s="5" t="n">
        <v>4618161</v>
      </c>
    </row>
    <row r="38" spans="1:8">
      <c r="A38" s="4" t="s">
        <v>258</v>
      </c>
      <c r="C38" s="5" t="n">
        <v>6057014</v>
      </c>
      <c r="E38" s="5" t="n">
        <v>6057014</v>
      </c>
    </row>
    <row r="39" spans="1:8">
      <c r="A39" s="4" t="s">
        <v>259</v>
      </c>
      <c r="C39" s="5" t="n">
        <v>38842476</v>
      </c>
      <c r="E39" s="5" t="n">
        <v>38842476</v>
      </c>
    </row>
    <row r="40" spans="1:8">
      <c r="A40" s="4" t="s">
        <v>260</v>
      </c>
      <c r="C40" s="5" t="n">
        <v>1917884</v>
      </c>
      <c r="E40" s="5" t="n">
        <v>1917884</v>
      </c>
    </row>
    <row r="41" spans="1:8">
      <c r="A41" s="4" t="s">
        <v>262</v>
      </c>
      <c r="C41" s="5" t="n">
        <v>-174495878</v>
      </c>
      <c r="E41" s="5" t="n">
        <v>-174495878</v>
      </c>
    </row>
    <row r="42" spans="1:8">
      <c r="A42" s="4" t="s">
        <v>263</v>
      </c>
      <c r="C42" s="5" t="n">
        <v>6044815</v>
      </c>
      <c r="E42" s="5" t="n">
        <v>12096466</v>
      </c>
    </row>
    <row r="43" spans="1:8">
      <c r="A43" s="4" t="s">
        <v>265</v>
      </c>
      <c r="C43" s="5" t="n">
        <v>-3289678</v>
      </c>
      <c r="E43" s="5" t="n">
        <v>-6587840</v>
      </c>
    </row>
    <row r="44" spans="1:8">
      <c r="A44" s="4" t="s">
        <v>272</v>
      </c>
    </row>
    <row r="45" spans="1:8">
      <c r="A45" s="3" t="s">
        <v>249</v>
      </c>
    </row>
    <row r="46" spans="1:8">
      <c r="A46" s="4" t="s">
        <v>251</v>
      </c>
      <c r="C46" s="5" t="n">
        <v>38094</v>
      </c>
      <c r="E46" s="5" t="n">
        <v>77917</v>
      </c>
    </row>
    <row r="47" spans="1:8">
      <c r="A47" s="4" t="s">
        <v>252</v>
      </c>
      <c r="C47" s="5" t="n">
        <v>-112176</v>
      </c>
      <c r="E47" s="5" t="n">
        <v>-265365</v>
      </c>
    </row>
    <row r="48" spans="1:8">
      <c r="A48" s="4" t="s">
        <v>257</v>
      </c>
      <c r="C48" s="5" t="n">
        <v>-346327</v>
      </c>
      <c r="E48" s="5" t="n">
        <v>-346327</v>
      </c>
    </row>
    <row r="49" spans="1:8">
      <c r="A49" s="4" t="s">
        <v>258</v>
      </c>
      <c r="C49" s="5" t="n">
        <v>2398988</v>
      </c>
      <c r="E49" s="5" t="n">
        <v>2398988</v>
      </c>
    </row>
    <row r="50" spans="1:8">
      <c r="A50" s="4" t="s">
        <v>259</v>
      </c>
      <c r="C50" s="5" t="n">
        <v>1519115</v>
      </c>
      <c r="E50" s="5" t="n">
        <v>1519115</v>
      </c>
    </row>
    <row r="51" spans="1:8">
      <c r="A51" s="4" t="s">
        <v>260</v>
      </c>
      <c r="C51" s="5" t="n">
        <v>1652560</v>
      </c>
      <c r="E51" s="5" t="n">
        <v>1652560</v>
      </c>
    </row>
    <row r="52" spans="1:8">
      <c r="A52" s="4" t="s">
        <v>262</v>
      </c>
      <c r="C52" s="5" t="n">
        <v>5224336</v>
      </c>
      <c r="E52" s="5" t="n">
        <v>5224336</v>
      </c>
    </row>
    <row r="53" spans="1:8">
      <c r="A53" s="4" t="s">
        <v>263</v>
      </c>
      <c r="C53" s="5" t="n">
        <v>159638</v>
      </c>
      <c r="E53" s="5" t="n">
        <v>403974</v>
      </c>
    </row>
    <row r="54" spans="1:8">
      <c r="A54" s="4" t="s">
        <v>265</v>
      </c>
      <c r="C54" s="7" t="n">
        <v>85556</v>
      </c>
      <c r="E54" s="7" t="n">
        <v>216526</v>
      </c>
    </row>
    <row r="55" spans="1:8"/>
    <row r="56" spans="1:8">
      <c r="A56" s="4" t="s">
        <v>73</v>
      </c>
      <c r="B56" s="4" t="s">
        <v>92</v>
      </c>
    </row>
  </sheetData>
  <mergeCells count="5">
    <mergeCell ref="A1:B2"/>
    <mergeCell ref="C1:D1"/>
    <mergeCell ref="E1:F1"/>
    <mergeCell ref="A55:G55"/>
    <mergeCell ref="B56:G5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5</v>
      </c>
      <c r="D1" s="2" t="s">
        <v>1</v>
      </c>
    </row>
    <row r="2" spans="1:5">
      <c r="B2" s="2" t="s">
        <v>2</v>
      </c>
      <c r="C2" s="2" t="s">
        <v>66</v>
      </c>
      <c r="D2" s="2" t="s">
        <v>2</v>
      </c>
      <c r="E2" s="2" t="s">
        <v>66</v>
      </c>
    </row>
    <row r="3" spans="1:5">
      <c r="A3" s="3" t="s">
        <v>143</v>
      </c>
    </row>
    <row r="4" spans="1:5">
      <c r="A4" s="4" t="s">
        <v>274</v>
      </c>
      <c r="D4" s="4" t="s">
        <v>275</v>
      </c>
    </row>
    <row r="5" spans="1:5">
      <c r="A5" s="4" t="s">
        <v>276</v>
      </c>
      <c r="B5" s="7" t="n">
        <v>1401372</v>
      </c>
      <c r="C5" s="7" t="n">
        <v>1042901</v>
      </c>
      <c r="D5" s="7" t="n">
        <v>2071409</v>
      </c>
      <c r="E5" s="7" t="n">
        <v>1679646</v>
      </c>
    </row>
    <row r="6" spans="1:5">
      <c r="A6" s="4" t="s">
        <v>277</v>
      </c>
      <c r="B6" s="7" t="n">
        <v>1127025</v>
      </c>
      <c r="C6" s="7" t="n">
        <v>1247018</v>
      </c>
      <c r="D6" s="7" t="n">
        <v>2126601</v>
      </c>
      <c r="E6" s="7" t="n">
        <v>24847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3</v>
      </c>
      <c r="D1" s="2" t="s">
        <v>66</v>
      </c>
    </row>
    <row r="2" spans="1:4">
      <c r="A2" s="3" t="s">
        <v>143</v>
      </c>
    </row>
    <row r="3" spans="1:4">
      <c r="A3" s="4" t="s">
        <v>279</v>
      </c>
      <c r="B3" s="7" t="n">
        <v>7466548</v>
      </c>
      <c r="C3" s="7" t="n">
        <v>9318074</v>
      </c>
    </row>
    <row r="4" spans="1:4">
      <c r="A4" s="4" t="s">
        <v>280</v>
      </c>
      <c r="B4" s="5" t="n">
        <v>42107</v>
      </c>
      <c r="C4" s="5" t="n">
        <v>42527</v>
      </c>
    </row>
    <row r="5" spans="1:4">
      <c r="A5" s="4" t="s">
        <v>281</v>
      </c>
      <c r="B5" s="7" t="n">
        <v>7508655</v>
      </c>
      <c r="C5" s="7" t="n">
        <v>9360601</v>
      </c>
      <c r="D5" s="7" t="n">
        <v>110828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100000000</v>
      </c>
      <c r="C4" s="5" t="n">
        <v>100000000</v>
      </c>
    </row>
    <row r="5" spans="1:3">
      <c r="A5" s="4" t="s">
        <v>62</v>
      </c>
      <c r="B5" s="5" t="n">
        <v>27496442</v>
      </c>
      <c r="C5" s="5" t="n">
        <v>27288985</v>
      </c>
    </row>
    <row r="6" spans="1:3">
      <c r="A6" s="4" t="s">
        <v>63</v>
      </c>
      <c r="B6" s="5" t="n">
        <v>27496442</v>
      </c>
      <c r="C6" s="5" t="n">
        <v>27288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3</v>
      </c>
      <c r="D1" s="2" t="s">
        <v>66</v>
      </c>
    </row>
    <row r="2" spans="1:4">
      <c r="A2" s="3" t="s">
        <v>283</v>
      </c>
    </row>
    <row r="3" spans="1:4">
      <c r="A3" s="4" t="s">
        <v>284</v>
      </c>
      <c r="B3" s="7" t="n">
        <v>56400</v>
      </c>
      <c r="D3" s="7" t="n">
        <v>56400</v>
      </c>
    </row>
    <row r="4" spans="1:4">
      <c r="A4" s="4" t="s">
        <v>285</v>
      </c>
      <c r="B4" s="5" t="n">
        <v>98507</v>
      </c>
      <c r="C4" s="7" t="n">
        <v>98927</v>
      </c>
    </row>
    <row r="5" spans="1:4">
      <c r="A5" s="4" t="s">
        <v>286</v>
      </c>
    </row>
    <row r="6" spans="1:4">
      <c r="A6" s="3" t="s">
        <v>283</v>
      </c>
    </row>
    <row r="7" spans="1:4">
      <c r="A7" s="4" t="s">
        <v>280</v>
      </c>
      <c r="B7" s="5" t="n">
        <v>42107</v>
      </c>
      <c r="C7" s="5" t="n">
        <v>42527</v>
      </c>
    </row>
    <row r="8" spans="1:4">
      <c r="A8" s="4" t="s">
        <v>284</v>
      </c>
    </row>
    <row r="9" spans="1:4">
      <c r="A9" s="3" t="s">
        <v>283</v>
      </c>
    </row>
    <row r="10" spans="1:4">
      <c r="A10" s="4" t="s">
        <v>280</v>
      </c>
      <c r="C10" s="5" t="n">
        <v>56400</v>
      </c>
    </row>
    <row r="11" spans="1:4">
      <c r="A11" s="10" t="n">
        <v>1</v>
      </c>
    </row>
    <row r="12" spans="1:4">
      <c r="A12" s="3" t="s">
        <v>283</v>
      </c>
    </row>
    <row r="13" spans="1:4">
      <c r="A13" s="4" t="s">
        <v>285</v>
      </c>
      <c r="B13" s="5" t="n">
        <v>98507</v>
      </c>
      <c r="C13" s="5" t="n">
        <v>98927</v>
      </c>
    </row>
    <row r="14" spans="1:4">
      <c r="A14" s="4" t="s">
        <v>287</v>
      </c>
    </row>
    <row r="15" spans="1:4">
      <c r="A15" s="3" t="s">
        <v>283</v>
      </c>
    </row>
    <row r="16" spans="1:4">
      <c r="A16" s="4" t="s">
        <v>280</v>
      </c>
      <c r="B16" s="5" t="n">
        <v>42107</v>
      </c>
      <c r="C16" s="5" t="n">
        <v>42527</v>
      </c>
    </row>
    <row r="17" spans="1:4">
      <c r="A17" s="4" t="s">
        <v>288</v>
      </c>
    </row>
    <row r="18" spans="1:4">
      <c r="A18" s="3" t="s">
        <v>283</v>
      </c>
    </row>
    <row r="19" spans="1:4">
      <c r="A19" s="4" t="s">
        <v>280</v>
      </c>
      <c r="B19" s="5" t="n">
        <v>56400</v>
      </c>
      <c r="C19" s="5" t="n">
        <v>56400</v>
      </c>
    </row>
    <row r="20" spans="1:4">
      <c r="A20" s="10" t="n">
        <v>2</v>
      </c>
    </row>
    <row r="21" spans="1:4">
      <c r="A21" s="3" t="s">
        <v>283</v>
      </c>
    </row>
    <row r="22" spans="1:4">
      <c r="A22" s="4" t="s">
        <v>285</v>
      </c>
      <c r="B22" s="5" t="n">
        <v>0</v>
      </c>
      <c r="C22" s="5" t="n">
        <v>0</v>
      </c>
    </row>
    <row r="23" spans="1:4">
      <c r="A23" s="4" t="s">
        <v>289</v>
      </c>
    </row>
    <row r="24" spans="1:4">
      <c r="A24" s="3" t="s">
        <v>283</v>
      </c>
    </row>
    <row r="25" spans="1:4">
      <c r="A25" s="4" t="s">
        <v>280</v>
      </c>
      <c r="B25" s="5" t="n">
        <v>0</v>
      </c>
      <c r="C25" s="5" t="n">
        <v>0</v>
      </c>
    </row>
    <row r="26" spans="1:4">
      <c r="A26" s="4" t="s">
        <v>290</v>
      </c>
    </row>
    <row r="27" spans="1:4">
      <c r="A27" s="3" t="s">
        <v>283</v>
      </c>
    </row>
    <row r="28" spans="1:4">
      <c r="A28" s="4" t="s">
        <v>280</v>
      </c>
      <c r="B28" s="5" t="n">
        <v>0</v>
      </c>
      <c r="C28" s="5" t="n">
        <v>0</v>
      </c>
    </row>
    <row r="29" spans="1:4">
      <c r="A29" s="10" t="n">
        <v>3</v>
      </c>
    </row>
    <row r="30" spans="1:4">
      <c r="A30" s="3" t="s">
        <v>283</v>
      </c>
    </row>
    <row r="31" spans="1:4">
      <c r="A31" s="4" t="s">
        <v>285</v>
      </c>
      <c r="B31" s="5" t="n">
        <v>0</v>
      </c>
      <c r="C31" s="5" t="n">
        <v>0</v>
      </c>
    </row>
    <row r="32" spans="1:4">
      <c r="A32" s="4" t="s">
        <v>291</v>
      </c>
    </row>
    <row r="33" spans="1:4">
      <c r="A33" s="3" t="s">
        <v>283</v>
      </c>
    </row>
    <row r="34" spans="1:4">
      <c r="A34" s="4" t="s">
        <v>280</v>
      </c>
      <c r="B34" s="5" t="n">
        <v>0</v>
      </c>
      <c r="C34" s="5" t="n">
        <v>0</v>
      </c>
    </row>
    <row r="35" spans="1:4">
      <c r="A35" s="4" t="s">
        <v>292</v>
      </c>
    </row>
    <row r="36" spans="1:4">
      <c r="A36" s="3" t="s">
        <v>283</v>
      </c>
    </row>
    <row r="37" spans="1:4">
      <c r="A37" s="4" t="s">
        <v>280</v>
      </c>
      <c r="B37" s="7" t="n">
        <v>0</v>
      </c>
      <c r="C3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294</v>
      </c>
    </row>
    <row r="4" spans="1:5">
      <c r="A4" s="4" t="s">
        <v>295</v>
      </c>
      <c r="B4" s="7" t="n">
        <v>13707184</v>
      </c>
      <c r="D4" s="7" t="n">
        <v>13707184</v>
      </c>
    </row>
    <row r="5" spans="1:5">
      <c r="A5" s="4" t="s">
        <v>185</v>
      </c>
    </row>
    <row r="6" spans="1:5">
      <c r="A6" s="3" t="s">
        <v>294</v>
      </c>
    </row>
    <row r="7" spans="1:5">
      <c r="A7" s="4" t="s">
        <v>296</v>
      </c>
      <c r="B7" s="4" t="s">
        <v>297</v>
      </c>
      <c r="C7" s="4" t="s">
        <v>298</v>
      </c>
      <c r="D7" s="4" t="s">
        <v>299</v>
      </c>
      <c r="E7" s="4" t="s">
        <v>300</v>
      </c>
    </row>
    <row r="8" spans="1:5">
      <c r="A8" s="4" t="s">
        <v>301</v>
      </c>
    </row>
    <row r="9" spans="1:5">
      <c r="A9" s="3" t="s">
        <v>294</v>
      </c>
    </row>
    <row r="10" spans="1:5">
      <c r="A10" s="4" t="s">
        <v>296</v>
      </c>
      <c r="D10" s="4" t="s">
        <v>3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304</v>
      </c>
    </row>
    <row r="4" spans="1:5">
      <c r="A4" s="4" t="s">
        <v>70</v>
      </c>
      <c r="B4" s="7" t="n">
        <v>21056355</v>
      </c>
      <c r="C4" s="7" t="n">
        <v>19675285</v>
      </c>
      <c r="D4" s="7" t="n">
        <v>41120747</v>
      </c>
      <c r="E4" s="7" t="n">
        <v>38229841</v>
      </c>
    </row>
    <row r="5" spans="1:5">
      <c r="A5" s="4" t="s">
        <v>305</v>
      </c>
    </row>
    <row r="6" spans="1:5">
      <c r="A6" s="3" t="s">
        <v>304</v>
      </c>
    </row>
    <row r="7" spans="1:5">
      <c r="A7" s="4" t="s">
        <v>70</v>
      </c>
      <c r="B7" s="5" t="n">
        <v>15924542</v>
      </c>
      <c r="C7" s="5" t="n">
        <v>14878864</v>
      </c>
      <c r="D7" s="5" t="n">
        <v>31162042</v>
      </c>
      <c r="E7" s="5" t="n">
        <v>28945017</v>
      </c>
    </row>
    <row r="8" spans="1:5">
      <c r="A8" s="4" t="s">
        <v>306</v>
      </c>
    </row>
    <row r="9" spans="1:5">
      <c r="A9" s="3" t="s">
        <v>304</v>
      </c>
    </row>
    <row r="10" spans="1:5">
      <c r="A10" s="4" t="s">
        <v>70</v>
      </c>
      <c r="B10" s="7" t="n">
        <v>5131813</v>
      </c>
      <c r="C10" s="7" t="n">
        <v>4796421</v>
      </c>
      <c r="D10" s="7" t="n">
        <v>9958705</v>
      </c>
      <c r="E10" s="7" t="n">
        <v>92848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5</v>
      </c>
      <c r="D1" s="2" t="s">
        <v>1</v>
      </c>
    </row>
    <row r="2" spans="1:6">
      <c r="B2" s="2" t="s">
        <v>2</v>
      </c>
      <c r="C2" s="2" t="s">
        <v>66</v>
      </c>
      <c r="D2" s="2" t="s">
        <v>2</v>
      </c>
      <c r="E2" s="2" t="s">
        <v>66</v>
      </c>
      <c r="F2" s="2" t="s">
        <v>23</v>
      </c>
    </row>
    <row r="3" spans="1:6">
      <c r="A3" s="3" t="s">
        <v>304</v>
      </c>
    </row>
    <row r="4" spans="1:6">
      <c r="A4" s="4" t="s">
        <v>308</v>
      </c>
      <c r="B4" s="7" t="n">
        <v>9700769</v>
      </c>
      <c r="D4" s="7" t="n">
        <v>9700769</v>
      </c>
      <c r="F4" s="7" t="n">
        <v>9370104</v>
      </c>
    </row>
    <row r="5" spans="1:6">
      <c r="A5" s="4" t="s">
        <v>305</v>
      </c>
    </row>
    <row r="6" spans="1:6">
      <c r="A6" s="3" t="s">
        <v>304</v>
      </c>
    </row>
    <row r="7" spans="1:6">
      <c r="A7" s="4" t="s">
        <v>308</v>
      </c>
      <c r="B7" s="5" t="n">
        <v>8878939</v>
      </c>
      <c r="D7" s="5" t="n">
        <v>8878939</v>
      </c>
      <c r="F7" s="5" t="n">
        <v>8535281</v>
      </c>
    </row>
    <row r="8" spans="1:6">
      <c r="A8" s="4" t="s">
        <v>306</v>
      </c>
    </row>
    <row r="9" spans="1:6">
      <c r="A9" s="3" t="s">
        <v>304</v>
      </c>
    </row>
    <row r="10" spans="1:6">
      <c r="A10" s="4" t="s">
        <v>308</v>
      </c>
      <c r="B10" s="7" t="n">
        <v>821830</v>
      </c>
      <c r="D10" s="7" t="n">
        <v>821830</v>
      </c>
      <c r="F10" s="7" t="n">
        <v>834823</v>
      </c>
    </row>
    <row r="11" spans="1:6">
      <c r="A11" s="4" t="s">
        <v>309</v>
      </c>
    </row>
    <row r="12" spans="1:6">
      <c r="A12" s="3" t="s">
        <v>304</v>
      </c>
    </row>
    <row r="13" spans="1:6">
      <c r="A13" s="4" t="s">
        <v>310</v>
      </c>
      <c r="B13" s="4" t="s">
        <v>297</v>
      </c>
      <c r="C13" s="4" t="s">
        <v>298</v>
      </c>
      <c r="D13" s="4" t="s">
        <v>299</v>
      </c>
      <c r="E13" s="4" t="s">
        <v>300</v>
      </c>
    </row>
    <row r="14" spans="1:6">
      <c r="A14" s="4" t="s">
        <v>311</v>
      </c>
    </row>
    <row r="15" spans="1:6">
      <c r="A15" s="3" t="s">
        <v>304</v>
      </c>
    </row>
    <row r="16" spans="1:6">
      <c r="A16" s="4" t="s">
        <v>310</v>
      </c>
      <c r="D16" s="4" t="s">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44</v>
      </c>
      <c r="D1" s="2" t="s">
        <v>23</v>
      </c>
    </row>
    <row r="2" spans="1:4">
      <c r="A2" s="3" t="s">
        <v>313</v>
      </c>
    </row>
    <row r="3" spans="1:4">
      <c r="A3" s="4" t="s">
        <v>259</v>
      </c>
      <c r="B3" s="7" t="n">
        <v>37323361</v>
      </c>
      <c r="D3" s="7" t="n">
        <v>37812239</v>
      </c>
    </row>
    <row r="4" spans="1:4">
      <c r="A4" s="4" t="s">
        <v>314</v>
      </c>
      <c r="C4" s="7" t="n">
        <v>35871214</v>
      </c>
    </row>
    <row r="5" spans="1:4">
      <c r="A5" s="4" t="s">
        <v>260</v>
      </c>
      <c r="B5" s="5" t="n">
        <v>265324</v>
      </c>
      <c r="D5" s="5" t="n">
        <v>1830706</v>
      </c>
    </row>
    <row r="6" spans="1:4">
      <c r="A6" s="4" t="s">
        <v>315</v>
      </c>
      <c r="C6" s="7" t="n">
        <v>412608</v>
      </c>
    </row>
    <row r="7" spans="1:4">
      <c r="A7" s="4" t="s">
        <v>316</v>
      </c>
      <c r="B7" s="5" t="n">
        <v>37588685</v>
      </c>
      <c r="D7" s="5" t="n">
        <v>39642945</v>
      </c>
    </row>
    <row r="8" spans="1:4">
      <c r="A8" s="4" t="s">
        <v>317</v>
      </c>
    </row>
    <row r="9" spans="1:4">
      <c r="A9" s="3" t="s">
        <v>313</v>
      </c>
    </row>
    <row r="10" spans="1:4">
      <c r="A10" s="4" t="s">
        <v>259</v>
      </c>
      <c r="B10" s="5" t="n">
        <v>37202140</v>
      </c>
      <c r="D10" s="5" t="n">
        <v>35247750</v>
      </c>
    </row>
    <row r="11" spans="1:4">
      <c r="A11" s="4" t="s">
        <v>260</v>
      </c>
      <c r="B11" s="5" t="n">
        <v>265324</v>
      </c>
      <c r="D11" s="5" t="n">
        <v>412608</v>
      </c>
    </row>
    <row r="12" spans="1:4">
      <c r="A12" s="4" t="s">
        <v>318</v>
      </c>
    </row>
    <row r="13" spans="1:4">
      <c r="A13" s="3" t="s">
        <v>313</v>
      </c>
    </row>
    <row r="14" spans="1:4">
      <c r="A14" s="4" t="s">
        <v>259</v>
      </c>
      <c r="B14" s="5" t="n">
        <v>121221</v>
      </c>
      <c r="D14" s="5" t="n">
        <v>2564489</v>
      </c>
    </row>
    <row r="15" spans="1:4">
      <c r="A15" s="4" t="s">
        <v>260</v>
      </c>
      <c r="B15" s="7" t="n">
        <v>0</v>
      </c>
      <c r="D15" s="7" t="n">
        <v>14180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44</v>
      </c>
      <c r="D1" s="2" t="s">
        <v>23</v>
      </c>
    </row>
    <row r="2" spans="1:4">
      <c r="A2" s="3" t="s">
        <v>249</v>
      </c>
    </row>
    <row r="3" spans="1:4">
      <c r="A3" s="4" t="s">
        <v>260</v>
      </c>
      <c r="B3" s="7" t="n">
        <v>265324</v>
      </c>
      <c r="D3" s="7" t="n">
        <v>1830706</v>
      </c>
    </row>
    <row r="4" spans="1:4">
      <c r="A4" s="4" t="s">
        <v>320</v>
      </c>
      <c r="C4" s="7" t="n">
        <v>3837408</v>
      </c>
    </row>
    <row r="5" spans="1:4">
      <c r="A5" s="4" t="s">
        <v>321</v>
      </c>
      <c r="C5" s="5" t="n">
        <v>8945620</v>
      </c>
    </row>
    <row r="6" spans="1:4">
      <c r="A6" s="4" t="s">
        <v>322</v>
      </c>
      <c r="C6" s="5" t="n">
        <v>35871214</v>
      </c>
    </row>
    <row r="7" spans="1:4">
      <c r="A7" s="4" t="s">
        <v>323</v>
      </c>
      <c r="C7" s="5" t="n">
        <v>412608</v>
      </c>
    </row>
    <row r="8" spans="1:4">
      <c r="A8" s="4" t="s">
        <v>55</v>
      </c>
      <c r="B8" s="5" t="n">
        <v>-169271542</v>
      </c>
      <c r="C8" s="5" t="n">
        <v>-162900228</v>
      </c>
      <c r="D8" s="5" t="n">
        <v>-167908038</v>
      </c>
    </row>
    <row r="9" spans="1:4">
      <c r="A9" s="4" t="s">
        <v>270</v>
      </c>
    </row>
    <row r="10" spans="1:4">
      <c r="A10" s="3" t="s">
        <v>249</v>
      </c>
    </row>
    <row r="11" spans="1:4">
      <c r="A11" s="4" t="s">
        <v>320</v>
      </c>
      <c r="D11" s="5" t="n">
        <v>4400015</v>
      </c>
    </row>
    <row r="12" spans="1:4">
      <c r="A12" s="4" t="s">
        <v>321</v>
      </c>
      <c r="D12" s="5" t="n">
        <v>6734326</v>
      </c>
    </row>
    <row r="13" spans="1:4">
      <c r="A13" s="4" t="s">
        <v>322</v>
      </c>
      <c r="D13" s="5" t="n">
        <v>37812239</v>
      </c>
    </row>
    <row r="14" spans="1:4">
      <c r="A14" s="4" t="s">
        <v>323</v>
      </c>
      <c r="D14" s="5" t="n">
        <v>1830706</v>
      </c>
    </row>
    <row r="15" spans="1:4">
      <c r="A15" s="4" t="s">
        <v>55</v>
      </c>
      <c r="D15" s="7" t="n">
        <v>-167908038</v>
      </c>
    </row>
    <row r="16" spans="1:4">
      <c r="A16" s="4" t="s">
        <v>272</v>
      </c>
    </row>
    <row r="17" spans="1:4">
      <c r="A17" s="3" t="s">
        <v>249</v>
      </c>
    </row>
    <row r="18" spans="1:4">
      <c r="A18" s="4" t="s">
        <v>260</v>
      </c>
      <c r="B18" s="5" t="n">
        <v>1652560</v>
      </c>
    </row>
    <row r="19" spans="1:4">
      <c r="A19" s="4" t="s">
        <v>55</v>
      </c>
      <c r="B19" s="5" t="n">
        <v>5224336</v>
      </c>
    </row>
    <row r="20" spans="1:4">
      <c r="A20" s="4" t="s">
        <v>324</v>
      </c>
    </row>
    <row r="21" spans="1:4">
      <c r="A21" s="3" t="s">
        <v>249</v>
      </c>
    </row>
    <row r="22" spans="1:4">
      <c r="A22" s="4" t="s">
        <v>322</v>
      </c>
      <c r="C22" s="5" t="n">
        <v>229093</v>
      </c>
    </row>
    <row r="23" spans="1:4">
      <c r="A23" s="4" t="s">
        <v>55</v>
      </c>
      <c r="C23" s="5" t="n">
        <v>-229093</v>
      </c>
    </row>
    <row r="24" spans="1:4">
      <c r="A24" s="4" t="s">
        <v>325</v>
      </c>
    </row>
    <row r="25" spans="1:4">
      <c r="A25" s="3" t="s">
        <v>249</v>
      </c>
    </row>
    <row r="26" spans="1:4">
      <c r="A26" s="4" t="s">
        <v>322</v>
      </c>
      <c r="C26" s="5" t="n">
        <v>-2170118</v>
      </c>
    </row>
    <row r="27" spans="1:4">
      <c r="A27" s="4" t="s">
        <v>323</v>
      </c>
      <c r="C27" s="5" t="n">
        <v>-1418098</v>
      </c>
    </row>
    <row r="28" spans="1:4">
      <c r="A28" s="4" t="s">
        <v>55</v>
      </c>
      <c r="C28" s="5" t="n">
        <v>3588216</v>
      </c>
    </row>
    <row r="29" spans="1:4">
      <c r="A29" s="4" t="s">
        <v>326</v>
      </c>
    </row>
    <row r="30" spans="1:4">
      <c r="A30" s="3" t="s">
        <v>249</v>
      </c>
    </row>
    <row r="31" spans="1:4">
      <c r="A31" s="4" t="s">
        <v>320</v>
      </c>
      <c r="C31" s="5" t="n">
        <v>-562607</v>
      </c>
    </row>
    <row r="32" spans="1:4">
      <c r="A32" s="4" t="s">
        <v>321</v>
      </c>
      <c r="C32" s="5" t="n">
        <v>2211294</v>
      </c>
    </row>
    <row r="33" spans="1:4">
      <c r="A33" s="4" t="s">
        <v>55</v>
      </c>
      <c r="C33" s="7" t="n">
        <v>1648687</v>
      </c>
    </row>
    <row r="34" spans="1:4">
      <c r="A34" s="4" t="s">
        <v>271</v>
      </c>
    </row>
    <row r="35" spans="1:4">
      <c r="A35" s="3" t="s">
        <v>249</v>
      </c>
    </row>
    <row r="36" spans="1:4">
      <c r="A36" s="4" t="s">
        <v>260</v>
      </c>
      <c r="B36" s="5" t="n">
        <v>1917884</v>
      </c>
    </row>
    <row r="37" spans="1:4">
      <c r="A37" s="4" t="s">
        <v>55</v>
      </c>
      <c r="B37" s="7" t="n">
        <v>-1744958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27</v>
      </c>
      <c r="B1" s="2" t="s">
        <v>1</v>
      </c>
    </row>
    <row r="2" spans="1:2">
      <c r="B2" s="2" t="s">
        <v>2</v>
      </c>
    </row>
    <row r="3" spans="1:2">
      <c r="A3" s="4" t="s">
        <v>328</v>
      </c>
    </row>
    <row r="4" spans="1:2">
      <c r="A4" s="3"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32</v>
      </c>
      <c r="B1" s="2" t="s">
        <v>65</v>
      </c>
      <c r="D1" s="2" t="s">
        <v>1</v>
      </c>
    </row>
    <row r="2" spans="1:6">
      <c r="B2" s="2" t="s">
        <v>2</v>
      </c>
      <c r="C2" s="2" t="s">
        <v>66</v>
      </c>
      <c r="D2" s="2" t="s">
        <v>2</v>
      </c>
      <c r="E2" s="2" t="s">
        <v>66</v>
      </c>
      <c r="F2" s="2" t="s">
        <v>23</v>
      </c>
    </row>
    <row r="3" spans="1:6">
      <c r="A3" s="3" t="s">
        <v>333</v>
      </c>
    </row>
    <row r="4" spans="1:6">
      <c r="A4" s="4" t="s">
        <v>334</v>
      </c>
      <c r="B4" s="7" t="n">
        <v>35010283</v>
      </c>
      <c r="D4" s="7" t="n">
        <v>35010283</v>
      </c>
      <c r="F4" s="7" t="n">
        <v>32565723</v>
      </c>
    </row>
    <row r="5" spans="1:6">
      <c r="A5" s="4" t="s">
        <v>335</v>
      </c>
      <c r="B5" s="5" t="n">
        <v>-25309514</v>
      </c>
      <c r="D5" s="5" t="n">
        <v>-25309514</v>
      </c>
      <c r="F5" s="5" t="n">
        <v>-23195619</v>
      </c>
    </row>
    <row r="6" spans="1:6">
      <c r="A6" s="4" t="s">
        <v>336</v>
      </c>
      <c r="B6" s="5" t="n">
        <v>9700769</v>
      </c>
      <c r="D6" s="5" t="n">
        <v>9700769</v>
      </c>
      <c r="F6" s="5" t="n">
        <v>9370104</v>
      </c>
    </row>
    <row r="7" spans="1:6">
      <c r="A7" s="4" t="s">
        <v>337</v>
      </c>
      <c r="B7" s="5" t="n">
        <v>1003429</v>
      </c>
      <c r="C7" s="7" t="n">
        <v>1193506</v>
      </c>
      <c r="D7" s="5" t="n">
        <v>2028282</v>
      </c>
      <c r="E7" s="7" t="n">
        <v>2415618</v>
      </c>
    </row>
    <row r="8" spans="1:6">
      <c r="A8" s="4" t="s">
        <v>338</v>
      </c>
    </row>
    <row r="9" spans="1:6">
      <c r="A9" s="3" t="s">
        <v>333</v>
      </c>
    </row>
    <row r="10" spans="1:6">
      <c r="A10" s="4" t="s">
        <v>334</v>
      </c>
      <c r="B10" s="5" t="n">
        <v>15171904</v>
      </c>
      <c r="D10" s="5" t="n">
        <v>15171904</v>
      </c>
      <c r="F10" s="5" t="n">
        <v>14296247</v>
      </c>
    </row>
    <row r="11" spans="1:6">
      <c r="A11" s="4" t="s">
        <v>339</v>
      </c>
    </row>
    <row r="12" spans="1:6">
      <c r="A12" s="3" t="s">
        <v>333</v>
      </c>
    </row>
    <row r="13" spans="1:6">
      <c r="A13" s="4" t="s">
        <v>334</v>
      </c>
      <c r="B13" s="5" t="n">
        <v>15549963</v>
      </c>
      <c r="D13" s="5" t="n">
        <v>15549963</v>
      </c>
      <c r="F13" s="5" t="n">
        <v>13980872</v>
      </c>
    </row>
    <row r="14" spans="1:6">
      <c r="A14" s="4" t="s">
        <v>340</v>
      </c>
    </row>
    <row r="15" spans="1:6">
      <c r="A15" s="3" t="s">
        <v>333</v>
      </c>
    </row>
    <row r="16" spans="1:6">
      <c r="A16" s="4" t="s">
        <v>334</v>
      </c>
      <c r="B16" s="5" t="n">
        <v>1741747</v>
      </c>
      <c r="D16" s="5" t="n">
        <v>1741747</v>
      </c>
      <c r="F16" s="5" t="n">
        <v>1741918</v>
      </c>
    </row>
    <row r="17" spans="1:6">
      <c r="A17" s="4" t="s">
        <v>341</v>
      </c>
    </row>
    <row r="18" spans="1:6">
      <c r="A18" s="3" t="s">
        <v>333</v>
      </c>
    </row>
    <row r="19" spans="1:6">
      <c r="A19" s="4" t="s">
        <v>334</v>
      </c>
      <c r="B19" s="7" t="n">
        <v>2546669</v>
      </c>
      <c r="D19" s="7" t="n">
        <v>2546669</v>
      </c>
      <c r="F19" s="7" t="n">
        <v>25466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42</v>
      </c>
      <c r="B1" s="2" t="s">
        <v>65</v>
      </c>
      <c r="D1" s="2" t="s">
        <v>1</v>
      </c>
    </row>
    <row r="2" spans="1:6">
      <c r="B2" s="2" t="s">
        <v>2</v>
      </c>
      <c r="C2" s="2" t="s">
        <v>66</v>
      </c>
      <c r="D2" s="2" t="s">
        <v>2</v>
      </c>
      <c r="E2" s="2" t="s">
        <v>66</v>
      </c>
      <c r="F2" s="2" t="s">
        <v>23</v>
      </c>
    </row>
    <row r="3" spans="1:6">
      <c r="A3" s="3" t="s">
        <v>333</v>
      </c>
    </row>
    <row r="4" spans="1:6">
      <c r="A4" s="4" t="s">
        <v>343</v>
      </c>
      <c r="B4" s="7" t="n">
        <v>718719</v>
      </c>
      <c r="C4" s="7" t="n">
        <v>365612</v>
      </c>
      <c r="D4" s="7" t="n">
        <v>1569092</v>
      </c>
      <c r="E4" s="7" t="n">
        <v>839409</v>
      </c>
    </row>
    <row r="5" spans="1:6">
      <c r="A5" s="4" t="s">
        <v>344</v>
      </c>
      <c r="B5" s="5" t="n">
        <v>459655</v>
      </c>
      <c r="C5" s="7" t="n">
        <v>549303</v>
      </c>
      <c r="D5" s="5" t="n">
        <v>913887</v>
      </c>
      <c r="E5" s="7" t="n">
        <v>1086142</v>
      </c>
    </row>
    <row r="6" spans="1:6">
      <c r="A6" s="4" t="s">
        <v>345</v>
      </c>
      <c r="B6" s="7" t="n">
        <v>1367340</v>
      </c>
      <c r="D6" s="7" t="n">
        <v>1367340</v>
      </c>
      <c r="F6" s="7" t="n">
        <v>824738</v>
      </c>
    </row>
    <row r="7" spans="1:6">
      <c r="A7" s="4" t="s">
        <v>346</v>
      </c>
    </row>
    <row r="8" spans="1:6">
      <c r="A8" s="3" t="s">
        <v>333</v>
      </c>
    </row>
    <row r="9" spans="1:6">
      <c r="A9" s="4" t="s">
        <v>347</v>
      </c>
      <c r="B9" s="4" t="s">
        <v>2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8</v>
      </c>
      <c r="B1" s="2" t="s">
        <v>2</v>
      </c>
      <c r="C1" s="2" t="s">
        <v>23</v>
      </c>
    </row>
    <row r="2" spans="1:3">
      <c r="A2" s="3" t="s">
        <v>210</v>
      </c>
    </row>
    <row r="3" spans="1:3">
      <c r="A3" s="4" t="s">
        <v>349</v>
      </c>
      <c r="B3" s="7" t="n">
        <v>1895382</v>
      </c>
      <c r="C3" s="7" t="n">
        <v>1980218</v>
      </c>
    </row>
    <row r="4" spans="1:3">
      <c r="A4" s="4" t="s">
        <v>350</v>
      </c>
      <c r="B4" s="5" t="n">
        <v>1896498</v>
      </c>
      <c r="C4" s="5" t="n">
        <v>1901132</v>
      </c>
    </row>
    <row r="5" spans="1:3">
      <c r="A5" s="4" t="s">
        <v>351</v>
      </c>
      <c r="B5" s="5" t="n">
        <v>401616</v>
      </c>
      <c r="C5" s="5" t="n">
        <v>380077</v>
      </c>
    </row>
    <row r="6" spans="1:3">
      <c r="A6" s="4" t="s">
        <v>352</v>
      </c>
      <c r="B6" s="5" t="n">
        <v>903079</v>
      </c>
      <c r="C6" s="5" t="n">
        <v>712345</v>
      </c>
    </row>
    <row r="7" spans="1:3">
      <c r="A7" s="4" t="s">
        <v>353</v>
      </c>
      <c r="B7" s="5" t="n">
        <v>799524</v>
      </c>
      <c r="C7" s="5" t="n">
        <v>805555</v>
      </c>
    </row>
    <row r="8" spans="1:3">
      <c r="A8" s="4" t="s">
        <v>354</v>
      </c>
      <c r="B8" s="5" t="n">
        <v>839297</v>
      </c>
      <c r="C8" s="5" t="n">
        <v>1810155</v>
      </c>
    </row>
    <row r="9" spans="1:3">
      <c r="A9" s="4" t="s">
        <v>355</v>
      </c>
      <c r="B9" s="7" t="n">
        <v>6735396</v>
      </c>
      <c r="C9" s="7" t="n">
        <v>7589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15427422</v>
      </c>
      <c r="D4" s="7" t="n">
        <v>14686744</v>
      </c>
      <c r="E4" s="7" t="n">
        <v>30516534</v>
      </c>
      <c r="F4" s="7" t="n">
        <v>28588052</v>
      </c>
    </row>
    <row r="5" spans="1:6">
      <c r="A5" s="4" t="s">
        <v>69</v>
      </c>
      <c r="C5" s="5" t="n">
        <v>5628933</v>
      </c>
      <c r="D5" s="5" t="n">
        <v>4988541</v>
      </c>
      <c r="E5" s="5" t="n">
        <v>10604213</v>
      </c>
      <c r="F5" s="5" t="n">
        <v>9641789</v>
      </c>
    </row>
    <row r="6" spans="1:6">
      <c r="A6" s="4" t="s">
        <v>70</v>
      </c>
      <c r="C6" s="5" t="n">
        <v>21056355</v>
      </c>
      <c r="D6" s="5" t="n">
        <v>19675285</v>
      </c>
      <c r="E6" s="5" t="n">
        <v>41120747</v>
      </c>
      <c r="F6" s="5" t="n">
        <v>38229841</v>
      </c>
    </row>
    <row r="7" spans="1:6">
      <c r="A7" s="3" t="s">
        <v>71</v>
      </c>
    </row>
    <row r="8" spans="1:6">
      <c r="A8" s="4" t="s">
        <v>72</v>
      </c>
      <c r="B8" s="4" t="s">
        <v>73</v>
      </c>
      <c r="C8" s="5" t="n">
        <v>5447788</v>
      </c>
      <c r="D8" s="5" t="n">
        <v>5783131</v>
      </c>
      <c r="E8" s="5" t="n">
        <v>10662839</v>
      </c>
      <c r="F8" s="5" t="n">
        <v>11163159</v>
      </c>
    </row>
    <row r="9" spans="1:6">
      <c r="A9" s="4" t="s">
        <v>74</v>
      </c>
      <c r="B9" s="4" t="s">
        <v>73</v>
      </c>
      <c r="C9" s="5" t="n">
        <v>4286163</v>
      </c>
      <c r="D9" s="5" t="n">
        <v>4126958</v>
      </c>
      <c r="E9" s="5" t="n">
        <v>8545125</v>
      </c>
      <c r="F9" s="5" t="n">
        <v>8148704</v>
      </c>
    </row>
    <row r="10" spans="1:6">
      <c r="A10" s="4" t="s">
        <v>75</v>
      </c>
      <c r="C10" s="5" t="n">
        <v>9733951</v>
      </c>
      <c r="D10" s="5" t="n">
        <v>9910089</v>
      </c>
      <c r="E10" s="5" t="n">
        <v>19207964</v>
      </c>
      <c r="F10" s="5" t="n">
        <v>19311863</v>
      </c>
    </row>
    <row r="11" spans="1:6">
      <c r="A11" s="4" t="s">
        <v>76</v>
      </c>
      <c r="C11" s="5" t="n">
        <v>11322404</v>
      </c>
      <c r="D11" s="5" t="n">
        <v>9765196</v>
      </c>
      <c r="E11" s="5" t="n">
        <v>21912783</v>
      </c>
      <c r="F11" s="5" t="n">
        <v>18917978</v>
      </c>
    </row>
    <row r="12" spans="1:6">
      <c r="A12" s="3" t="s">
        <v>77</v>
      </c>
    </row>
    <row r="13" spans="1:6">
      <c r="A13" s="4" t="s">
        <v>78</v>
      </c>
      <c r="B13" s="4" t="s">
        <v>73</v>
      </c>
      <c r="C13" s="5" t="n">
        <v>5885177</v>
      </c>
      <c r="D13" s="5" t="n">
        <v>5688937</v>
      </c>
      <c r="E13" s="5" t="n">
        <v>11692492</v>
      </c>
      <c r="F13" s="5" t="n">
        <v>11492323</v>
      </c>
    </row>
    <row r="14" spans="1:6">
      <c r="A14" s="4" t="s">
        <v>79</v>
      </c>
      <c r="B14" s="4" t="s">
        <v>73</v>
      </c>
      <c r="C14" s="5" t="n">
        <v>3801215</v>
      </c>
      <c r="D14" s="5" t="n">
        <v>3835729</v>
      </c>
      <c r="E14" s="5" t="n">
        <v>7249780</v>
      </c>
      <c r="F14" s="5" t="n">
        <v>7371144</v>
      </c>
    </row>
    <row r="15" spans="1:6">
      <c r="A15" s="4" t="s">
        <v>80</v>
      </c>
      <c r="B15" s="4" t="s">
        <v>73</v>
      </c>
      <c r="C15" s="5" t="n">
        <v>4425541</v>
      </c>
      <c r="D15" s="5" t="n">
        <v>3923928</v>
      </c>
      <c r="E15" s="5" t="n">
        <v>8501545</v>
      </c>
      <c r="F15" s="5" t="n">
        <v>7730635</v>
      </c>
    </row>
    <row r="16" spans="1:6">
      <c r="A16" s="4" t="s">
        <v>81</v>
      </c>
      <c r="C16" s="5" t="n">
        <v>14111933</v>
      </c>
      <c r="D16" s="5" t="n">
        <v>13448594</v>
      </c>
      <c r="E16" s="5" t="n">
        <v>27443817</v>
      </c>
      <c r="F16" s="5" t="n">
        <v>26594102</v>
      </c>
    </row>
    <row r="17" spans="1:6">
      <c r="A17" s="4" t="s">
        <v>82</v>
      </c>
      <c r="C17" s="5" t="n">
        <v>-2789529</v>
      </c>
      <c r="D17" s="5" t="n">
        <v>-3683398</v>
      </c>
      <c r="E17" s="5" t="n">
        <v>-5531034</v>
      </c>
      <c r="F17" s="5" t="n">
        <v>-7676124</v>
      </c>
    </row>
    <row r="18" spans="1:6">
      <c r="A18" s="4" t="s">
        <v>83</v>
      </c>
      <c r="C18" s="5" t="n">
        <v>2639</v>
      </c>
      <c r="D18" s="5" t="n">
        <v>521</v>
      </c>
      <c r="E18" s="5" t="n">
        <v>3632</v>
      </c>
      <c r="F18" s="5" t="n">
        <v>1326</v>
      </c>
    </row>
    <row r="19" spans="1:6">
      <c r="A19" s="4" t="s">
        <v>84</v>
      </c>
      <c r="C19" s="5" t="n">
        <v>-339571</v>
      </c>
      <c r="D19" s="5" t="n">
        <v>-244183</v>
      </c>
      <c r="E19" s="5" t="n">
        <v>-639170</v>
      </c>
      <c r="F19" s="5" t="n">
        <v>-479351</v>
      </c>
    </row>
    <row r="20" spans="1:6">
      <c r="A20" s="4" t="s">
        <v>85</v>
      </c>
      <c r="C20" s="5" t="n">
        <v>-3126461</v>
      </c>
      <c r="D20" s="5" t="n">
        <v>-3927060</v>
      </c>
      <c r="E20" s="5" t="n">
        <v>-6166572</v>
      </c>
      <c r="F20" s="5" t="n">
        <v>-8154149</v>
      </c>
    </row>
    <row r="21" spans="1:6">
      <c r="A21" s="4" t="s">
        <v>86</v>
      </c>
      <c r="C21" s="5" t="n">
        <v>77661</v>
      </c>
      <c r="D21" s="5" t="n">
        <v>590411</v>
      </c>
      <c r="E21" s="5" t="n">
        <v>204742</v>
      </c>
      <c r="F21" s="5" t="n">
        <v>776518</v>
      </c>
    </row>
    <row r="22" spans="1:6">
      <c r="A22" s="4" t="s">
        <v>87</v>
      </c>
      <c r="C22" s="7" t="n">
        <v>-3204122</v>
      </c>
      <c r="D22" s="7" t="n">
        <v>-4517471</v>
      </c>
      <c r="E22" s="7" t="n">
        <v>-6371314</v>
      </c>
      <c r="F22" s="7" t="n">
        <v>-8930667</v>
      </c>
    </row>
    <row r="23" spans="1:6">
      <c r="A23" s="3" t="s">
        <v>88</v>
      </c>
    </row>
    <row r="24" spans="1:6">
      <c r="A24" s="4" t="s">
        <v>89</v>
      </c>
      <c r="C24" s="9" t="n">
        <v>-0.12</v>
      </c>
      <c r="D24" s="9" t="n">
        <v>-0.16</v>
      </c>
      <c r="E24" s="9" t="n">
        <v>-0.23</v>
      </c>
      <c r="F24" s="9" t="n">
        <v>-0.33</v>
      </c>
    </row>
    <row r="25" spans="1:6">
      <c r="A25" s="3" t="s">
        <v>90</v>
      </c>
    </row>
    <row r="26" spans="1:6">
      <c r="A26" s="4" t="s">
        <v>91</v>
      </c>
      <c r="C26" s="5" t="n">
        <v>27683120</v>
      </c>
      <c r="D26" s="5" t="n">
        <v>27418487</v>
      </c>
      <c r="E26" s="5" t="n">
        <v>27639835</v>
      </c>
      <c r="F26" s="5" t="n">
        <v>27329183</v>
      </c>
    </row>
    <row r="27" spans="1:6"/>
    <row r="28" spans="1:6">
      <c r="A28" s="4" t="s">
        <v>73</v>
      </c>
      <c r="B28" s="4" t="s">
        <v>92</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6</v>
      </c>
      <c r="B1" s="2" t="s">
        <v>65</v>
      </c>
      <c r="D1" s="2" t="s">
        <v>1</v>
      </c>
    </row>
    <row r="2" spans="1:5">
      <c r="B2" s="2" t="s">
        <v>2</v>
      </c>
      <c r="C2" s="2" t="s">
        <v>66</v>
      </c>
      <c r="D2" s="2" t="s">
        <v>2</v>
      </c>
      <c r="E2" s="2" t="s">
        <v>66</v>
      </c>
    </row>
    <row r="3" spans="1:5">
      <c r="A3" s="3" t="s">
        <v>357</v>
      </c>
    </row>
    <row r="4" spans="1:5">
      <c r="A4" s="4" t="s">
        <v>358</v>
      </c>
      <c r="B4" s="7" t="n">
        <v>890000</v>
      </c>
      <c r="C4" s="7" t="n">
        <v>939000</v>
      </c>
      <c r="D4" s="7" t="n">
        <v>1781000</v>
      </c>
      <c r="E4" s="7" t="n">
        <v>1859000</v>
      </c>
    </row>
    <row r="5" spans="1:5">
      <c r="A5" s="4" t="s">
        <v>359</v>
      </c>
    </row>
    <row r="6" spans="1:5">
      <c r="A6" s="3" t="s">
        <v>357</v>
      </c>
    </row>
    <row r="7" spans="1:5">
      <c r="A7" s="4" t="s">
        <v>360</v>
      </c>
      <c r="B7" s="4" t="s">
        <v>246</v>
      </c>
    </row>
    <row r="8" spans="1:5">
      <c r="A8" s="4" t="s">
        <v>361</v>
      </c>
    </row>
    <row r="9" spans="1:5">
      <c r="A9" s="3" t="s">
        <v>357</v>
      </c>
    </row>
    <row r="10" spans="1:5">
      <c r="A10" s="4" t="s">
        <v>360</v>
      </c>
      <c r="B10" s="4" t="s">
        <v>2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2</v>
      </c>
      <c r="B1" s="2" t="s">
        <v>2</v>
      </c>
      <c r="C1" s="2" t="s">
        <v>23</v>
      </c>
    </row>
    <row r="2" spans="1:3">
      <c r="A2" s="3" t="s">
        <v>150</v>
      </c>
    </row>
    <row r="3" spans="1:3">
      <c r="A3" s="4" t="s">
        <v>363</v>
      </c>
      <c r="B3" s="7" t="n">
        <v>2678379</v>
      </c>
      <c r="C3" s="7" t="n">
        <v>3691383</v>
      </c>
    </row>
    <row r="4" spans="1:3">
      <c r="A4" s="4" t="s">
        <v>364</v>
      </c>
      <c r="B4" s="7" t="n">
        <v>6488824</v>
      </c>
      <c r="C4" s="7" t="n">
        <v>6864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23</v>
      </c>
    </row>
    <row r="2" spans="1:3">
      <c r="A2" s="3" t="s">
        <v>366</v>
      </c>
    </row>
    <row r="3" spans="1:3">
      <c r="A3" s="4" t="s">
        <v>367</v>
      </c>
      <c r="B3" s="7" t="n">
        <v>856692</v>
      </c>
    </row>
    <row r="4" spans="1:3">
      <c r="A4" s="5" t="n">
        <v>2018</v>
      </c>
      <c r="B4" s="5" t="n">
        <v>1290658</v>
      </c>
    </row>
    <row r="5" spans="1:3">
      <c r="A5" s="5" t="n">
        <v>2019</v>
      </c>
      <c r="B5" s="5" t="n">
        <v>578442</v>
      </c>
    </row>
    <row r="6" spans="1:3">
      <c r="A6" s="5" t="n">
        <v>2020</v>
      </c>
      <c r="B6" s="5" t="n">
        <v>303428</v>
      </c>
    </row>
    <row r="7" spans="1:3">
      <c r="A7" s="5" t="n">
        <v>2021</v>
      </c>
      <c r="B7" s="5" t="n">
        <v>97326</v>
      </c>
    </row>
    <row r="8" spans="1:3">
      <c r="A8" s="4" t="s">
        <v>368</v>
      </c>
      <c r="B8" s="5" t="n">
        <v>0</v>
      </c>
    </row>
    <row r="9" spans="1:3">
      <c r="A9" s="4" t="s">
        <v>369</v>
      </c>
      <c r="B9" s="5" t="n">
        <v>3126546</v>
      </c>
    </row>
    <row r="10" spans="1:3">
      <c r="A10" s="4" t="s">
        <v>370</v>
      </c>
      <c r="B10" s="5" t="n">
        <v>-329260</v>
      </c>
    </row>
    <row r="11" spans="1:3">
      <c r="A11" s="4" t="s">
        <v>371</v>
      </c>
      <c r="B11" s="5" t="n">
        <v>2797286</v>
      </c>
    </row>
    <row r="12" spans="1:3">
      <c r="A12" s="4" t="s">
        <v>372</v>
      </c>
      <c r="B12" s="5" t="n">
        <v>-1398234</v>
      </c>
      <c r="C12" s="7" t="n">
        <v>-1352456</v>
      </c>
    </row>
    <row r="13" spans="1:3">
      <c r="A13" s="4" t="s">
        <v>373</v>
      </c>
      <c r="B13" s="5" t="n">
        <v>1399052</v>
      </c>
      <c r="C13" s="7" t="n">
        <v>1461101</v>
      </c>
    </row>
    <row r="14" spans="1:3">
      <c r="A14" s="3" t="s">
        <v>374</v>
      </c>
    </row>
    <row r="15" spans="1:3">
      <c r="A15" s="4" t="s">
        <v>367</v>
      </c>
      <c r="B15" s="5" t="n">
        <v>2409267</v>
      </c>
    </row>
    <row r="16" spans="1:3">
      <c r="A16" s="5" t="n">
        <v>2018</v>
      </c>
      <c r="B16" s="5" t="n">
        <v>4601730</v>
      </c>
    </row>
    <row r="17" spans="1:3">
      <c r="A17" s="5" t="n">
        <v>2019</v>
      </c>
      <c r="B17" s="5" t="n">
        <v>3019786</v>
      </c>
    </row>
    <row r="18" spans="1:3">
      <c r="A18" s="5" t="n">
        <v>2020</v>
      </c>
      <c r="B18" s="5" t="n">
        <v>1857130</v>
      </c>
    </row>
    <row r="19" spans="1:3">
      <c r="A19" s="5" t="n">
        <v>2021</v>
      </c>
      <c r="B19" s="5" t="n">
        <v>1200797</v>
      </c>
    </row>
    <row r="20" spans="1:3">
      <c r="A20" s="4" t="s">
        <v>368</v>
      </c>
      <c r="B20" s="5" t="n">
        <v>618474</v>
      </c>
    </row>
    <row r="21" spans="1:3">
      <c r="A21" s="4" t="s">
        <v>369</v>
      </c>
      <c r="B21" s="7" t="n">
        <v>13707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75</v>
      </c>
      <c r="B1" s="2" t="s">
        <v>2</v>
      </c>
      <c r="C1" s="2" t="s">
        <v>23</v>
      </c>
      <c r="D1" s="2" t="s">
        <v>376</v>
      </c>
      <c r="E1" s="2" t="s">
        <v>377</v>
      </c>
      <c r="F1" s="2" t="s">
        <v>378</v>
      </c>
    </row>
    <row r="2" spans="1:6">
      <c r="A2" s="3" t="s">
        <v>379</v>
      </c>
    </row>
    <row r="3" spans="1:6">
      <c r="A3" s="4" t="s">
        <v>380</v>
      </c>
      <c r="B3" s="7" t="n">
        <v>13250000</v>
      </c>
    </row>
    <row r="4" spans="1:6">
      <c r="A4" s="4" t="s">
        <v>46</v>
      </c>
      <c r="B4" s="7" t="n">
        <v>6000000</v>
      </c>
      <c r="C4" s="7" t="n">
        <v>6000000</v>
      </c>
    </row>
    <row r="5" spans="1:6">
      <c r="A5" s="4" t="s">
        <v>381</v>
      </c>
    </row>
    <row r="6" spans="1:6">
      <c r="A6" s="3" t="s">
        <v>379</v>
      </c>
    </row>
    <row r="7" spans="1:6">
      <c r="A7" s="4" t="s">
        <v>382</v>
      </c>
      <c r="B7" s="4" t="s">
        <v>383</v>
      </c>
    </row>
    <row r="8" spans="1:6">
      <c r="A8" s="4" t="s">
        <v>384</v>
      </c>
    </row>
    <row r="9" spans="1:6">
      <c r="A9" s="3" t="s">
        <v>379</v>
      </c>
    </row>
    <row r="10" spans="1:6">
      <c r="A10" s="4" t="s">
        <v>382</v>
      </c>
      <c r="B10" s="4" t="s">
        <v>385</v>
      </c>
    </row>
    <row r="11" spans="1:6">
      <c r="A11" s="4" t="s">
        <v>386</v>
      </c>
    </row>
    <row r="12" spans="1:6">
      <c r="A12" s="3" t="s">
        <v>379</v>
      </c>
    </row>
    <row r="13" spans="1:6">
      <c r="A13" s="4" t="s">
        <v>387</v>
      </c>
      <c r="F13" s="7" t="n">
        <v>20000000</v>
      </c>
    </row>
    <row r="14" spans="1:6">
      <c r="A14" s="4" t="s">
        <v>380</v>
      </c>
      <c r="B14" s="7" t="n">
        <v>13196587</v>
      </c>
    </row>
    <row r="15" spans="1:6">
      <c r="A15" s="4" t="s">
        <v>388</v>
      </c>
      <c r="B15" s="7" t="n">
        <v>53413</v>
      </c>
    </row>
    <row r="16" spans="1:6">
      <c r="A16" s="4" t="s">
        <v>389</v>
      </c>
    </row>
    <row r="17" spans="1:6">
      <c r="A17" s="3" t="s">
        <v>379</v>
      </c>
    </row>
    <row r="18" spans="1:6">
      <c r="A18" s="4" t="s">
        <v>387</v>
      </c>
      <c r="D18" s="7" t="n">
        <v>15000000</v>
      </c>
      <c r="E18" s="7" t="n">
        <v>10000000</v>
      </c>
    </row>
    <row r="19" spans="1:6">
      <c r="A19" s="4" t="s">
        <v>390</v>
      </c>
    </row>
    <row r="20" spans="1:6">
      <c r="A20" s="3" t="s">
        <v>379</v>
      </c>
    </row>
    <row r="21" spans="1:6">
      <c r="A21" s="4" t="s">
        <v>387</v>
      </c>
      <c r="F21" s="7"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391</v>
      </c>
      <c r="B1" s="2" t="s">
        <v>392</v>
      </c>
    </row>
    <row r="2" spans="1:2">
      <c r="A2" s="3" t="s">
        <v>153</v>
      </c>
    </row>
    <row r="3" spans="1:2">
      <c r="A3" s="4" t="s">
        <v>367</v>
      </c>
      <c r="B3" s="7" t="n">
        <v>375000</v>
      </c>
    </row>
    <row r="4" spans="1:2">
      <c r="A4" s="5" t="n">
        <v>2019</v>
      </c>
      <c r="B4" s="5" t="n">
        <v>12875000</v>
      </c>
    </row>
    <row r="5" spans="1:2">
      <c r="A5" s="4" t="s">
        <v>393</v>
      </c>
      <c r="B5" s="7" t="n">
        <v>13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7"/>
  </cols>
  <sheetData>
    <row r="1" spans="1:2">
      <c r="A1" s="1" t="s">
        <v>394</v>
      </c>
      <c r="B1" s="2" t="s">
        <v>1</v>
      </c>
    </row>
    <row r="2" spans="1:2">
      <c r="B2" s="2" t="s">
        <v>395</v>
      </c>
    </row>
    <row r="3" spans="1:2">
      <c r="A3" s="3" t="s">
        <v>396</v>
      </c>
    </row>
    <row r="4" spans="1:2">
      <c r="A4" s="4" t="s">
        <v>397</v>
      </c>
      <c r="B4" s="5" t="n">
        <v>27288985</v>
      </c>
    </row>
    <row r="5" spans="1:2">
      <c r="A5" s="4" t="s">
        <v>398</v>
      </c>
      <c r="B5" s="5" t="n">
        <v>54750</v>
      </c>
    </row>
    <row r="6" spans="1:2">
      <c r="A6" s="4" t="s">
        <v>399</v>
      </c>
      <c r="B6" s="5" t="n">
        <v>27496442</v>
      </c>
    </row>
    <row r="7" spans="1:2">
      <c r="A7" s="4" t="s">
        <v>400</v>
      </c>
      <c r="B7" s="7" t="n">
        <v>27289</v>
      </c>
    </row>
    <row r="8" spans="1:2">
      <c r="A8" s="4" t="s">
        <v>401</v>
      </c>
      <c r="B8" s="7" t="n">
        <v>27497</v>
      </c>
    </row>
    <row r="9" spans="1:2">
      <c r="A9" s="4" t="s">
        <v>402</v>
      </c>
    </row>
    <row r="10" spans="1:2">
      <c r="A10" s="3" t="s">
        <v>396</v>
      </c>
    </row>
    <row r="11" spans="1:2">
      <c r="A11" s="4" t="s">
        <v>398</v>
      </c>
      <c r="B11" s="5" t="n">
        <v>54750</v>
      </c>
    </row>
    <row r="12" spans="1:2">
      <c r="A12" s="4" t="s">
        <v>403</v>
      </c>
      <c r="B12" s="7" t="n">
        <v>55</v>
      </c>
    </row>
    <row r="13" spans="1:2">
      <c r="A13" s="4" t="s">
        <v>404</v>
      </c>
    </row>
    <row r="14" spans="1:2">
      <c r="A14" s="3" t="s">
        <v>396</v>
      </c>
    </row>
    <row r="15" spans="1:2">
      <c r="A15" s="4" t="s">
        <v>405</v>
      </c>
      <c r="B15" s="5" t="n">
        <v>152707</v>
      </c>
    </row>
    <row r="16" spans="1:2">
      <c r="A16" s="4" t="s">
        <v>406</v>
      </c>
      <c r="B16" s="7" t="n">
        <v>1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94</v>
      </c>
    </row>
    <row r="3" spans="1:3">
      <c r="A3" s="4" t="s">
        <v>408</v>
      </c>
      <c r="B3" s="5" t="n">
        <v>4707671</v>
      </c>
      <c r="C3" s="5" t="n">
        <v>4632654</v>
      </c>
    </row>
    <row r="4" spans="1:3">
      <c r="A4" s="4" t="s">
        <v>409</v>
      </c>
    </row>
    <row r="5" spans="1:3">
      <c r="A5" s="3" t="s">
        <v>94</v>
      </c>
    </row>
    <row r="6" spans="1:3">
      <c r="A6" s="4" t="s">
        <v>410</v>
      </c>
      <c r="B6" s="5" t="n">
        <v>1210997</v>
      </c>
      <c r="C6" s="5" t="n">
        <v>812262</v>
      </c>
    </row>
    <row r="7" spans="1:3">
      <c r="A7" s="4" t="s">
        <v>411</v>
      </c>
    </row>
    <row r="8" spans="1:3">
      <c r="A8" s="3" t="s">
        <v>94</v>
      </c>
    </row>
    <row r="9" spans="1:3">
      <c r="A9" s="4" t="s">
        <v>410</v>
      </c>
      <c r="B9" s="5" t="n">
        <v>223440</v>
      </c>
      <c r="C9" s="5" t="n">
        <v>466499</v>
      </c>
    </row>
    <row r="10" spans="1:3">
      <c r="A10" s="4" t="s">
        <v>412</v>
      </c>
    </row>
    <row r="11" spans="1:3">
      <c r="A11" s="3" t="s">
        <v>94</v>
      </c>
    </row>
    <row r="12" spans="1:3">
      <c r="A12" s="4" t="s">
        <v>413</v>
      </c>
      <c r="B12" s="5" t="n">
        <v>9646696</v>
      </c>
    </row>
    <row r="13" spans="1:3">
      <c r="A13" s="4" t="s">
        <v>408</v>
      </c>
      <c r="B13" s="5" t="n">
        <v>4419036</v>
      </c>
    </row>
    <row r="14" spans="1:3">
      <c r="A14" s="4" t="s">
        <v>414</v>
      </c>
      <c r="B14" s="5" t="n">
        <v>2752955</v>
      </c>
    </row>
    <row r="15" spans="1:3">
      <c r="A15" s="4" t="s">
        <v>415</v>
      </c>
    </row>
    <row r="16" spans="1:3">
      <c r="A16" s="3" t="s">
        <v>94</v>
      </c>
    </row>
    <row r="17" spans="1:3">
      <c r="A17" s="4" t="s">
        <v>410</v>
      </c>
      <c r="B17" s="5" t="n">
        <v>1210997</v>
      </c>
    </row>
    <row r="18" spans="1:3">
      <c r="A18" s="4" t="s">
        <v>416</v>
      </c>
    </row>
    <row r="19" spans="1:3">
      <c r="A19" s="3" t="s">
        <v>94</v>
      </c>
    </row>
    <row r="20" spans="1:3">
      <c r="A20" s="4" t="s">
        <v>410</v>
      </c>
      <c r="B20" s="5" t="n">
        <v>223440</v>
      </c>
    </row>
    <row r="21" spans="1:3">
      <c r="A21" s="4" t="s">
        <v>417</v>
      </c>
    </row>
    <row r="22" spans="1:3">
      <c r="A22" s="3" t="s">
        <v>94</v>
      </c>
    </row>
    <row r="23" spans="1:3">
      <c r="A23" s="4" t="s">
        <v>413</v>
      </c>
      <c r="B23" s="5" t="n">
        <v>4939270</v>
      </c>
    </row>
    <row r="24" spans="1:3">
      <c r="A24" s="4" t="s">
        <v>408</v>
      </c>
      <c r="B24" s="5" t="n">
        <v>2886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18</v>
      </c>
      <c r="B1" s="2" t="s">
        <v>65</v>
      </c>
      <c r="D1" s="2" t="s">
        <v>1</v>
      </c>
    </row>
    <row r="2" spans="1:5">
      <c r="B2" s="2" t="s">
        <v>2</v>
      </c>
      <c r="C2" s="2" t="s">
        <v>66</v>
      </c>
      <c r="D2" s="2" t="s">
        <v>2</v>
      </c>
      <c r="E2" s="2" t="s">
        <v>66</v>
      </c>
    </row>
    <row r="3" spans="1:5">
      <c r="A3" s="3" t="s">
        <v>94</v>
      </c>
    </row>
    <row r="4" spans="1:5">
      <c r="A4" s="4" t="s">
        <v>419</v>
      </c>
      <c r="B4" s="4" t="s">
        <v>420</v>
      </c>
      <c r="C4" s="4" t="s">
        <v>421</v>
      </c>
      <c r="D4" s="4" t="s">
        <v>422</v>
      </c>
      <c r="E4" s="4" t="s">
        <v>421</v>
      </c>
    </row>
    <row r="5" spans="1:5">
      <c r="A5" s="4" t="s">
        <v>423</v>
      </c>
      <c r="B5" s="4" t="s">
        <v>424</v>
      </c>
      <c r="C5" s="4" t="s">
        <v>425</v>
      </c>
      <c r="D5" s="4" t="s">
        <v>424</v>
      </c>
      <c r="E5" s="4" t="s">
        <v>425</v>
      </c>
    </row>
    <row r="6" spans="1:5">
      <c r="A6" s="4" t="s">
        <v>426</v>
      </c>
      <c r="B6" s="4" t="s">
        <v>427</v>
      </c>
      <c r="C6" s="4" t="s">
        <v>427</v>
      </c>
      <c r="D6" s="4" t="s">
        <v>427</v>
      </c>
      <c r="E6" s="4" t="s">
        <v>427</v>
      </c>
    </row>
    <row r="7" spans="1:5">
      <c r="A7" s="4" t="s">
        <v>428</v>
      </c>
      <c r="B7" s="4" t="s">
        <v>429</v>
      </c>
      <c r="C7" s="4" t="s">
        <v>429</v>
      </c>
      <c r="D7" s="4" t="s">
        <v>429</v>
      </c>
      <c r="E7" s="4" t="s">
        <v>429</v>
      </c>
    </row>
    <row r="8" spans="1:5">
      <c r="A8" s="4" t="s">
        <v>430</v>
      </c>
      <c r="B8" s="9" t="n">
        <v>3.33</v>
      </c>
      <c r="C8" s="9" t="n">
        <v>2.75</v>
      </c>
      <c r="D8" s="9" t="n">
        <v>3.63</v>
      </c>
      <c r="E8" s="9" t="n">
        <v>2.75</v>
      </c>
    </row>
    <row r="9" spans="1:5">
      <c r="A9" s="4" t="s">
        <v>431</v>
      </c>
      <c r="D9" s="5" t="n">
        <v>1951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32</v>
      </c>
      <c r="B1" s="2" t="s">
        <v>1</v>
      </c>
    </row>
    <row r="2" spans="1:3">
      <c r="B2" s="2" t="s">
        <v>433</v>
      </c>
      <c r="C2" s="2" t="s">
        <v>434</v>
      </c>
    </row>
    <row r="3" spans="1:3">
      <c r="A3" s="3" t="s">
        <v>435</v>
      </c>
    </row>
    <row r="4" spans="1:3">
      <c r="A4" s="4" t="s">
        <v>436</v>
      </c>
      <c r="B4" s="5" t="n">
        <v>4632654</v>
      </c>
    </row>
    <row r="5" spans="1:3">
      <c r="A5" s="4" t="s">
        <v>437</v>
      </c>
      <c r="B5" s="5" t="n">
        <v>195150</v>
      </c>
    </row>
    <row r="6" spans="1:3">
      <c r="A6" s="4" t="s">
        <v>438</v>
      </c>
      <c r="B6" s="5" t="n">
        <v>-54750</v>
      </c>
    </row>
    <row r="7" spans="1:3">
      <c r="A7" s="4" t="s">
        <v>439</v>
      </c>
      <c r="B7" s="5" t="n">
        <v>-35109</v>
      </c>
    </row>
    <row r="8" spans="1:3">
      <c r="A8" s="4" t="s">
        <v>440</v>
      </c>
      <c r="B8" s="5" t="n">
        <v>-30274</v>
      </c>
    </row>
    <row r="9" spans="1:3">
      <c r="A9" s="4" t="s">
        <v>441</v>
      </c>
      <c r="B9" s="5" t="n">
        <v>4707671</v>
      </c>
    </row>
    <row r="10" spans="1:3">
      <c r="A10" s="3" t="s">
        <v>442</v>
      </c>
    </row>
    <row r="11" spans="1:3">
      <c r="A11" s="4" t="s">
        <v>443</v>
      </c>
      <c r="B11" s="9" t="n">
        <v>9.789999999999999</v>
      </c>
    </row>
    <row r="12" spans="1:3">
      <c r="A12" s="4" t="s">
        <v>444</v>
      </c>
      <c r="B12" s="11" t="n">
        <v>9.880000000000001</v>
      </c>
    </row>
    <row r="13" spans="1:3">
      <c r="A13" s="4" t="s">
        <v>445</v>
      </c>
      <c r="B13" s="11" t="n">
        <v>6.04</v>
      </c>
    </row>
    <row r="14" spans="1:3">
      <c r="A14" s="4" t="s">
        <v>446</v>
      </c>
      <c r="B14" s="11" t="n">
        <v>7.87</v>
      </c>
    </row>
    <row r="15" spans="1:3">
      <c r="A15" s="4" t="s">
        <v>447</v>
      </c>
      <c r="B15" s="5" t="n">
        <v>13</v>
      </c>
    </row>
    <row r="16" spans="1:3">
      <c r="A16" s="4" t="s">
        <v>448</v>
      </c>
      <c r="B16" s="11" t="n">
        <v>9.83</v>
      </c>
    </row>
    <row r="17" spans="1:3">
      <c r="A17" s="4" t="s">
        <v>449</v>
      </c>
      <c r="B17" s="9" t="n">
        <v>10.42</v>
      </c>
      <c r="C17" s="9" t="n">
        <v>10.12</v>
      </c>
    </row>
    <row r="18" spans="1:3">
      <c r="A18" s="4" t="s">
        <v>450</v>
      </c>
      <c r="B18" s="4" t="s">
        <v>451</v>
      </c>
      <c r="C18" s="4" t="s">
        <v>452</v>
      </c>
    </row>
    <row r="19" spans="1:3">
      <c r="A19" s="4" t="s">
        <v>453</v>
      </c>
      <c r="B19" s="7" t="n">
        <v>3407963</v>
      </c>
      <c r="C19" s="7" t="n">
        <v>6785960</v>
      </c>
    </row>
    <row r="20" spans="1:3">
      <c r="A20" s="4" t="s">
        <v>454</v>
      </c>
    </row>
    <row r="21" spans="1:3">
      <c r="A21" s="3" t="s">
        <v>442</v>
      </c>
    </row>
    <row r="22" spans="1:3">
      <c r="A22" s="4" t="s">
        <v>455</v>
      </c>
      <c r="B22" s="7" t="n">
        <v>185390</v>
      </c>
      <c r="C22" s="7" t="n">
        <v>157461</v>
      </c>
    </row>
    <row r="23" spans="1:3">
      <c r="A23" s="4" t="s">
        <v>456</v>
      </c>
      <c r="B23" s="4" t="s">
        <v>457</v>
      </c>
      <c r="C23" s="4" t="s">
        <v>458</v>
      </c>
    </row>
    <row r="24" spans="1:3">
      <c r="A24" s="4" t="s">
        <v>412</v>
      </c>
    </row>
    <row r="25" spans="1:3">
      <c r="A25" s="3" t="s">
        <v>435</v>
      </c>
    </row>
    <row r="26" spans="1:3">
      <c r="A26" s="4" t="s">
        <v>441</v>
      </c>
      <c r="B26" s="5" t="n">
        <v>4419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33</v>
      </c>
    </row>
    <row r="3" spans="1:2">
      <c r="A3" s="3" t="s">
        <v>94</v>
      </c>
    </row>
    <row r="4" spans="1:2">
      <c r="A4" s="4" t="s">
        <v>460</v>
      </c>
      <c r="B4" s="5" t="n">
        <v>4707671</v>
      </c>
    </row>
    <row r="5" spans="1:2">
      <c r="A5" s="4" t="s">
        <v>461</v>
      </c>
      <c r="B5" s="7" t="n">
        <v>6520968</v>
      </c>
    </row>
    <row r="6" spans="1:2">
      <c r="A6" s="4" t="s">
        <v>462</v>
      </c>
      <c r="B6" s="5" t="n">
        <v>3318005</v>
      </c>
    </row>
    <row r="7" spans="1:2">
      <c r="A7" s="4" t="s">
        <v>463</v>
      </c>
      <c r="B7" s="7" t="n">
        <v>4537590</v>
      </c>
    </row>
    <row r="8" spans="1:2">
      <c r="A8" s="4" t="s">
        <v>464</v>
      </c>
    </row>
    <row r="9" spans="1:2">
      <c r="A9" s="3" t="s">
        <v>94</v>
      </c>
    </row>
    <row r="10" spans="1:2">
      <c r="A10" s="4" t="s">
        <v>460</v>
      </c>
      <c r="B10" s="5" t="n">
        <v>473944</v>
      </c>
    </row>
    <row r="11" spans="1:2">
      <c r="A11" s="4" t="s">
        <v>465</v>
      </c>
      <c r="B11" s="4" t="s">
        <v>248</v>
      </c>
    </row>
    <row r="12" spans="1:2">
      <c r="A12" s="4" t="s">
        <v>461</v>
      </c>
      <c r="B12" s="7" t="n">
        <v>3100011</v>
      </c>
    </row>
    <row r="13" spans="1:2">
      <c r="A13" s="4" t="s">
        <v>462</v>
      </c>
      <c r="B13" s="5" t="n">
        <v>378058</v>
      </c>
    </row>
    <row r="14" spans="1:2">
      <c r="A14" s="4" t="s">
        <v>466</v>
      </c>
      <c r="B14" s="4" t="s">
        <v>467</v>
      </c>
    </row>
    <row r="15" spans="1:2">
      <c r="A15" s="4" t="s">
        <v>463</v>
      </c>
      <c r="B15" s="7" t="n">
        <v>2556337</v>
      </c>
    </row>
    <row r="16" spans="1:2">
      <c r="A16" s="4" t="s">
        <v>468</v>
      </c>
    </row>
    <row r="17" spans="1:2">
      <c r="A17" s="3" t="s">
        <v>94</v>
      </c>
    </row>
    <row r="18" spans="1:2">
      <c r="A18" s="4" t="s">
        <v>460</v>
      </c>
      <c r="B18" s="5" t="n">
        <v>747462</v>
      </c>
    </row>
    <row r="19" spans="1:2">
      <c r="A19" s="4" t="s">
        <v>465</v>
      </c>
      <c r="B19" s="4" t="s">
        <v>469</v>
      </c>
    </row>
    <row r="20" spans="1:2">
      <c r="A20" s="4" t="s">
        <v>461</v>
      </c>
      <c r="B20" s="7" t="n">
        <v>2010031</v>
      </c>
    </row>
    <row r="21" spans="1:2">
      <c r="A21" s="4" t="s">
        <v>462</v>
      </c>
      <c r="B21" s="5" t="n">
        <v>341863</v>
      </c>
    </row>
    <row r="22" spans="1:2">
      <c r="A22" s="4" t="s">
        <v>466</v>
      </c>
      <c r="B22" s="4" t="s">
        <v>470</v>
      </c>
    </row>
    <row r="23" spans="1:2">
      <c r="A23" s="4" t="s">
        <v>463</v>
      </c>
      <c r="B23" s="7" t="n">
        <v>1069910</v>
      </c>
    </row>
    <row r="24" spans="1:2">
      <c r="A24" s="4" t="s">
        <v>471</v>
      </c>
    </row>
    <row r="25" spans="1:2">
      <c r="A25" s="3" t="s">
        <v>94</v>
      </c>
    </row>
    <row r="26" spans="1:2">
      <c r="A26" s="4" t="s">
        <v>460</v>
      </c>
      <c r="B26" s="5" t="n">
        <v>1486107</v>
      </c>
    </row>
    <row r="27" spans="1:2">
      <c r="A27" s="4" t="s">
        <v>465</v>
      </c>
      <c r="B27" s="4" t="s">
        <v>469</v>
      </c>
    </row>
    <row r="28" spans="1:2">
      <c r="A28" s="4" t="s">
        <v>461</v>
      </c>
      <c r="B28" s="7" t="n">
        <v>1410926</v>
      </c>
    </row>
    <row r="29" spans="1:2">
      <c r="A29" s="4" t="s">
        <v>462</v>
      </c>
      <c r="B29" s="5" t="n">
        <v>722951</v>
      </c>
    </row>
    <row r="30" spans="1:2">
      <c r="A30" s="4" t="s">
        <v>466</v>
      </c>
      <c r="B30" s="4" t="s">
        <v>331</v>
      </c>
    </row>
    <row r="31" spans="1:2">
      <c r="A31" s="4" t="s">
        <v>463</v>
      </c>
      <c r="B31" s="7" t="n">
        <v>911343</v>
      </c>
    </row>
    <row r="32" spans="1:2">
      <c r="A32" s="4" t="s">
        <v>472</v>
      </c>
    </row>
    <row r="33" spans="1:2">
      <c r="A33" s="3" t="s">
        <v>94</v>
      </c>
    </row>
    <row r="34" spans="1:2">
      <c r="A34" s="4" t="s">
        <v>460</v>
      </c>
      <c r="B34" s="5" t="n">
        <v>2000158</v>
      </c>
    </row>
    <row r="35" spans="1:2">
      <c r="A35" s="4" t="s">
        <v>465</v>
      </c>
      <c r="B35" s="4" t="s">
        <v>451</v>
      </c>
    </row>
    <row r="36" spans="1:2">
      <c r="A36" s="4" t="s">
        <v>461</v>
      </c>
      <c r="B36" s="7" t="n">
        <v>0</v>
      </c>
    </row>
    <row r="37" spans="1:2">
      <c r="A37" s="4" t="s">
        <v>462</v>
      </c>
      <c r="B37" s="5" t="n">
        <v>1875133</v>
      </c>
    </row>
    <row r="38" spans="1:2">
      <c r="A38" s="4" t="s">
        <v>466</v>
      </c>
      <c r="B38" s="4" t="s">
        <v>451</v>
      </c>
    </row>
    <row r="39" spans="1:2">
      <c r="A39" s="4" t="s">
        <v>463</v>
      </c>
      <c r="B39" s="7" t="n">
        <v>0</v>
      </c>
    </row>
    <row r="40" spans="1:2">
      <c r="A40" s="4" t="s">
        <v>473</v>
      </c>
    </row>
    <row r="41" spans="1:2">
      <c r="A41" s="3" t="s">
        <v>94</v>
      </c>
    </row>
    <row r="42" spans="1:2">
      <c r="A42" s="4" t="s">
        <v>474</v>
      </c>
      <c r="B42" s="9" t="n">
        <v>2.31</v>
      </c>
    </row>
    <row r="43" spans="1:2">
      <c r="A43" s="4" t="s">
        <v>475</v>
      </c>
    </row>
    <row r="44" spans="1:2">
      <c r="A44" s="3" t="s">
        <v>94</v>
      </c>
    </row>
    <row r="45" spans="1:2">
      <c r="A45" s="4" t="s">
        <v>474</v>
      </c>
      <c r="B45" s="11" t="n">
        <v>4.13</v>
      </c>
    </row>
    <row r="46" spans="1:2">
      <c r="A46" s="4" t="s">
        <v>476</v>
      </c>
    </row>
    <row r="47" spans="1:2">
      <c r="A47" s="3" t="s">
        <v>94</v>
      </c>
    </row>
    <row r="48" spans="1:2">
      <c r="A48" s="4" t="s">
        <v>474</v>
      </c>
      <c r="B48" s="11" t="n">
        <v>8.07</v>
      </c>
    </row>
    <row r="49" spans="1:2">
      <c r="A49" s="4" t="s">
        <v>477</v>
      </c>
    </row>
    <row r="50" spans="1:2">
      <c r="A50" s="3" t="s">
        <v>94</v>
      </c>
    </row>
    <row r="51" spans="1:2">
      <c r="A51" s="4" t="s">
        <v>474</v>
      </c>
      <c r="B51" s="5" t="n">
        <v>13</v>
      </c>
    </row>
    <row r="52" spans="1:2">
      <c r="A52" s="4" t="s">
        <v>478</v>
      </c>
    </row>
    <row r="53" spans="1:2">
      <c r="A53" s="3" t="s">
        <v>94</v>
      </c>
    </row>
    <row r="54" spans="1:2">
      <c r="A54" s="4" t="s">
        <v>474</v>
      </c>
      <c r="B54" s="11" t="n">
        <v>3.74</v>
      </c>
    </row>
    <row r="55" spans="1:2">
      <c r="A55" s="4" t="s">
        <v>479</v>
      </c>
    </row>
    <row r="56" spans="1:2">
      <c r="A56" s="3" t="s">
        <v>94</v>
      </c>
    </row>
    <row r="57" spans="1:2">
      <c r="A57" s="4" t="s">
        <v>474</v>
      </c>
      <c r="B57" s="11" t="n">
        <v>7.2</v>
      </c>
    </row>
    <row r="58" spans="1:2">
      <c r="A58" s="4" t="s">
        <v>480</v>
      </c>
    </row>
    <row r="59" spans="1:2">
      <c r="A59" s="3" t="s">
        <v>94</v>
      </c>
    </row>
    <row r="60" spans="1:2">
      <c r="A60" s="4" t="s">
        <v>474</v>
      </c>
      <c r="B60" s="11" t="n">
        <v>12.62</v>
      </c>
    </row>
    <row r="61" spans="1:2">
      <c r="A61" s="4" t="s">
        <v>481</v>
      </c>
    </row>
    <row r="62" spans="1:2">
      <c r="A62" s="3" t="s">
        <v>94</v>
      </c>
    </row>
    <row r="63" spans="1:2">
      <c r="A63" s="4" t="s">
        <v>474</v>
      </c>
      <c r="B63" s="9" t="n">
        <v>1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3" t="s">
        <v>94</v>
      </c>
    </row>
    <row r="4" spans="1:5">
      <c r="A4" s="4" t="s">
        <v>95</v>
      </c>
      <c r="B4" s="7" t="n">
        <v>2279724</v>
      </c>
      <c r="C4" s="7" t="n">
        <v>1228663</v>
      </c>
      <c r="D4" s="7" t="n">
        <v>4285312</v>
      </c>
      <c r="E4" s="7" t="n">
        <v>2454298</v>
      </c>
    </row>
    <row r="5" spans="1:5">
      <c r="A5" s="4" t="s">
        <v>72</v>
      </c>
    </row>
    <row r="6" spans="1:5">
      <c r="A6" s="3" t="s">
        <v>94</v>
      </c>
    </row>
    <row r="7" spans="1:5">
      <c r="A7" s="4" t="s">
        <v>95</v>
      </c>
      <c r="B7" s="5" t="n">
        <v>219951</v>
      </c>
      <c r="C7" s="5" t="n">
        <v>174660</v>
      </c>
      <c r="D7" s="5" t="n">
        <v>428388</v>
      </c>
      <c r="E7" s="5" t="n">
        <v>377932</v>
      </c>
    </row>
    <row r="8" spans="1:5">
      <c r="A8" s="4" t="s">
        <v>74</v>
      </c>
    </row>
    <row r="9" spans="1:5">
      <c r="A9" s="3" t="s">
        <v>94</v>
      </c>
    </row>
    <row r="10" spans="1:5">
      <c r="A10" s="4" t="s">
        <v>95</v>
      </c>
      <c r="B10" s="5" t="n">
        <v>179201</v>
      </c>
      <c r="C10" s="5" t="n">
        <v>132008</v>
      </c>
      <c r="D10" s="5" t="n">
        <v>336817</v>
      </c>
      <c r="E10" s="5" t="n">
        <v>251772</v>
      </c>
    </row>
    <row r="11" spans="1:5">
      <c r="A11" s="4" t="s">
        <v>78</v>
      </c>
    </row>
    <row r="12" spans="1:5">
      <c r="A12" s="3" t="s">
        <v>94</v>
      </c>
    </row>
    <row r="13" spans="1:5">
      <c r="A13" s="4" t="s">
        <v>95</v>
      </c>
      <c r="B13" s="5" t="n">
        <v>389046</v>
      </c>
      <c r="C13" s="5" t="n">
        <v>248682</v>
      </c>
      <c r="D13" s="5" t="n">
        <v>734079</v>
      </c>
      <c r="E13" s="5" t="n">
        <v>459400</v>
      </c>
    </row>
    <row r="14" spans="1:5">
      <c r="A14" s="4" t="s">
        <v>79</v>
      </c>
    </row>
    <row r="15" spans="1:5">
      <c r="A15" s="3" t="s">
        <v>94</v>
      </c>
    </row>
    <row r="16" spans="1:5">
      <c r="A16" s="4" t="s">
        <v>95</v>
      </c>
      <c r="B16" s="5" t="n">
        <v>503257</v>
      </c>
      <c r="C16" s="5" t="n">
        <v>302222</v>
      </c>
      <c r="D16" s="5" t="n">
        <v>931323</v>
      </c>
      <c r="E16" s="5" t="n">
        <v>585860</v>
      </c>
    </row>
    <row r="17" spans="1:5">
      <c r="A17" s="4" t="s">
        <v>80</v>
      </c>
    </row>
    <row r="18" spans="1:5">
      <c r="A18" s="3" t="s">
        <v>94</v>
      </c>
    </row>
    <row r="19" spans="1:5">
      <c r="A19" s="4" t="s">
        <v>95</v>
      </c>
      <c r="B19" s="7" t="n">
        <v>988269</v>
      </c>
      <c r="C19" s="7" t="n">
        <v>371091</v>
      </c>
      <c r="D19" s="7" t="n">
        <v>1854705</v>
      </c>
      <c r="E19" s="7" t="n">
        <v>779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2</v>
      </c>
      <c r="B1" s="2" t="s">
        <v>65</v>
      </c>
      <c r="C1" s="2" t="s">
        <v>1</v>
      </c>
    </row>
    <row r="2" spans="1:3">
      <c r="B2" s="2" t="s">
        <v>433</v>
      </c>
      <c r="C2" s="2" t="s">
        <v>433</v>
      </c>
    </row>
    <row r="3" spans="1:3">
      <c r="A3" s="4" t="s">
        <v>409</v>
      </c>
    </row>
    <row r="4" spans="1:3">
      <c r="A4" s="3" t="s">
        <v>483</v>
      </c>
    </row>
    <row r="5" spans="1:3">
      <c r="A5" s="4" t="s">
        <v>484</v>
      </c>
      <c r="C5" s="5" t="n">
        <v>812262</v>
      </c>
    </row>
    <row r="6" spans="1:3">
      <c r="A6" s="4" t="s">
        <v>485</v>
      </c>
      <c r="C6" s="5" t="n">
        <v>502268</v>
      </c>
    </row>
    <row r="7" spans="1:3">
      <c r="A7" s="4" t="s">
        <v>486</v>
      </c>
      <c r="C7" s="5" t="n">
        <v>-103533</v>
      </c>
    </row>
    <row r="8" spans="1:3">
      <c r="A8" s="4" t="s">
        <v>487</v>
      </c>
      <c r="C8" s="5" t="n">
        <v>0</v>
      </c>
    </row>
    <row r="9" spans="1:3">
      <c r="A9" s="4" t="s">
        <v>488</v>
      </c>
      <c r="B9" s="5" t="n">
        <v>1210997</v>
      </c>
      <c r="C9" s="5" t="n">
        <v>1210997</v>
      </c>
    </row>
    <row r="10" spans="1:3">
      <c r="A10" s="4" t="s">
        <v>411</v>
      </c>
    </row>
    <row r="11" spans="1:3">
      <c r="A11" s="3" t="s">
        <v>483</v>
      </c>
    </row>
    <row r="12" spans="1:3">
      <c r="A12" s="4" t="s">
        <v>484</v>
      </c>
      <c r="C12" s="5" t="n">
        <v>466499</v>
      </c>
    </row>
    <row r="13" spans="1:3">
      <c r="A13" s="4" t="s">
        <v>485</v>
      </c>
      <c r="C13" s="5" t="n">
        <v>25000</v>
      </c>
    </row>
    <row r="14" spans="1:3">
      <c r="A14" s="4" t="s">
        <v>486</v>
      </c>
      <c r="C14" s="5" t="n">
        <v>0</v>
      </c>
    </row>
    <row r="15" spans="1:3">
      <c r="A15" s="4" t="s">
        <v>487</v>
      </c>
      <c r="C15" s="5" t="n">
        <v>-268059</v>
      </c>
    </row>
    <row r="16" spans="1:3">
      <c r="A16" s="4" t="s">
        <v>488</v>
      </c>
      <c r="B16" s="5" t="n">
        <v>223440</v>
      </c>
      <c r="C16" s="5" t="n">
        <v>223440</v>
      </c>
    </row>
    <row r="17" spans="1:3">
      <c r="A17" s="4" t="s">
        <v>489</v>
      </c>
    </row>
    <row r="18" spans="1:3">
      <c r="A18" s="3" t="s">
        <v>483</v>
      </c>
    </row>
    <row r="19" spans="1:3">
      <c r="A19" s="4" t="s">
        <v>484</v>
      </c>
      <c r="C19" s="5" t="n">
        <v>1278761</v>
      </c>
    </row>
    <row r="20" spans="1:3">
      <c r="A20" s="4" t="s">
        <v>485</v>
      </c>
      <c r="C20" s="5" t="n">
        <v>527268</v>
      </c>
    </row>
    <row r="21" spans="1:3">
      <c r="A21" s="4" t="s">
        <v>486</v>
      </c>
      <c r="C21" s="5" t="n">
        <v>-103533</v>
      </c>
    </row>
    <row r="22" spans="1:3">
      <c r="A22" s="4" t="s">
        <v>487</v>
      </c>
      <c r="C22" s="5" t="n">
        <v>-268059</v>
      </c>
    </row>
    <row r="23" spans="1:3">
      <c r="A23" s="4" t="s">
        <v>488</v>
      </c>
      <c r="B23" s="5" t="n">
        <v>1434437</v>
      </c>
      <c r="C23" s="5" t="n">
        <v>1434437</v>
      </c>
    </row>
    <row r="24" spans="1:3">
      <c r="A24" s="3" t="s">
        <v>490</v>
      </c>
    </row>
    <row r="25" spans="1:3">
      <c r="A25" s="4" t="s">
        <v>491</v>
      </c>
      <c r="C25" s="9" t="n">
        <v>7.41</v>
      </c>
    </row>
    <row r="26" spans="1:3">
      <c r="A26" s="4" t="s">
        <v>444</v>
      </c>
      <c r="C26" s="11" t="n">
        <v>9.59</v>
      </c>
    </row>
    <row r="27" spans="1:3">
      <c r="A27" s="4" t="s">
        <v>492</v>
      </c>
      <c r="C27" s="11" t="n">
        <v>5.84</v>
      </c>
    </row>
    <row r="28" spans="1:3">
      <c r="A28" s="4" t="s">
        <v>446</v>
      </c>
      <c r="C28" s="11" t="n">
        <v>7.95</v>
      </c>
    </row>
    <row r="29" spans="1:3">
      <c r="A29" s="4" t="s">
        <v>493</v>
      </c>
      <c r="B29" s="9" t="n">
        <v>8.23</v>
      </c>
      <c r="C29" s="9" t="n">
        <v>8.23</v>
      </c>
    </row>
    <row r="30" spans="1:3">
      <c r="A30" s="4" t="s">
        <v>494</v>
      </c>
      <c r="B30" s="7" t="n">
        <v>9245675</v>
      </c>
      <c r="C30" s="7" t="n">
        <v>9245675</v>
      </c>
    </row>
    <row r="31" spans="1:3">
      <c r="A31" s="4" t="s">
        <v>495</v>
      </c>
      <c r="B31"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97</v>
      </c>
      <c r="B1" s="2" t="s">
        <v>1</v>
      </c>
    </row>
    <row r="2" spans="1:2">
      <c r="B2" s="2" t="s">
        <v>498</v>
      </c>
    </row>
    <row r="3" spans="1:2">
      <c r="A3" s="4" t="s">
        <v>411</v>
      </c>
    </row>
    <row r="4" spans="1:2">
      <c r="A4" s="3" t="s">
        <v>94</v>
      </c>
    </row>
    <row r="5" spans="1:2">
      <c r="A5" s="4" t="s">
        <v>499</v>
      </c>
      <c r="B5" s="5"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0</v>
      </c>
      <c r="B1" s="2" t="s">
        <v>2</v>
      </c>
      <c r="C1" s="2" t="s">
        <v>23</v>
      </c>
    </row>
    <row r="2" spans="1:3">
      <c r="A2" s="3" t="s">
        <v>501</v>
      </c>
    </row>
    <row r="3" spans="1:3">
      <c r="A3" s="4" t="s">
        <v>502</v>
      </c>
      <c r="B3" s="7" t="n">
        <v>90901000</v>
      </c>
      <c r="C3" s="7" t="n">
        <v>82141000</v>
      </c>
    </row>
    <row r="4" spans="1:3">
      <c r="A4" s="4" t="s">
        <v>503</v>
      </c>
      <c r="B4" s="7" t="n">
        <v>2131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5</v>
      </c>
      <c r="D1" s="2" t="s">
        <v>1</v>
      </c>
    </row>
    <row r="2" spans="1:5">
      <c r="B2" s="2" t="s">
        <v>2</v>
      </c>
      <c r="C2" s="2" t="s">
        <v>66</v>
      </c>
      <c r="D2" s="2" t="s">
        <v>2</v>
      </c>
      <c r="E2" s="2" t="s">
        <v>66</v>
      </c>
    </row>
    <row r="3" spans="1:5">
      <c r="A3" s="3" t="s">
        <v>165</v>
      </c>
    </row>
    <row r="4" spans="1:5">
      <c r="A4" s="4" t="s">
        <v>505</v>
      </c>
      <c r="B4" s="7" t="n">
        <v>-3204122</v>
      </c>
      <c r="C4" s="7" t="n">
        <v>-4517471</v>
      </c>
      <c r="D4" s="7" t="n">
        <v>-6371314</v>
      </c>
      <c r="E4" s="7" t="n">
        <v>-8930667</v>
      </c>
    </row>
    <row r="5" spans="1:5">
      <c r="A5" s="4" t="s">
        <v>506</v>
      </c>
      <c r="B5" s="5" t="n">
        <v>27683120</v>
      </c>
      <c r="C5" s="5" t="n">
        <v>27418487</v>
      </c>
      <c r="D5" s="5" t="n">
        <v>27639835</v>
      </c>
      <c r="E5" s="5" t="n">
        <v>27329183</v>
      </c>
    </row>
    <row r="6" spans="1:5">
      <c r="A6" s="4" t="s">
        <v>507</v>
      </c>
      <c r="B6" s="9" t="n">
        <v>-0.12</v>
      </c>
      <c r="C6" s="9" t="n">
        <v>-0.16</v>
      </c>
      <c r="D6" s="9" t="n">
        <v>-0.23</v>
      </c>
      <c r="E6" s="9" t="n">
        <v>-0.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5</v>
      </c>
      <c r="D1" s="2" t="s">
        <v>1</v>
      </c>
    </row>
    <row r="2" spans="1:5">
      <c r="B2" s="2" t="s">
        <v>2</v>
      </c>
      <c r="C2" s="2" t="s">
        <v>66</v>
      </c>
      <c r="D2" s="2" t="s">
        <v>2</v>
      </c>
      <c r="E2" s="2" t="s">
        <v>66</v>
      </c>
    </row>
    <row r="3" spans="1:5">
      <c r="A3" s="3" t="s">
        <v>509</v>
      </c>
    </row>
    <row r="4" spans="1:5">
      <c r="A4" s="4" t="s">
        <v>510</v>
      </c>
      <c r="B4" s="5" t="n">
        <v>6142108</v>
      </c>
      <c r="C4" s="5" t="n">
        <v>5418174</v>
      </c>
      <c r="D4" s="5" t="n">
        <v>6142108</v>
      </c>
      <c r="E4" s="5" t="n">
        <v>5418174</v>
      </c>
    </row>
    <row r="5" spans="1:5">
      <c r="A5" s="4" t="s">
        <v>511</v>
      </c>
    </row>
    <row r="6" spans="1:5">
      <c r="A6" s="3" t="s">
        <v>509</v>
      </c>
    </row>
    <row r="7" spans="1:5">
      <c r="A7" s="4" t="s">
        <v>510</v>
      </c>
      <c r="B7" s="5" t="n">
        <v>4707671</v>
      </c>
      <c r="C7" s="5" t="n">
        <v>4569402</v>
      </c>
      <c r="D7" s="5" t="n">
        <v>4707671</v>
      </c>
      <c r="E7" s="5" t="n">
        <v>4569402</v>
      </c>
    </row>
    <row r="8" spans="1:5">
      <c r="A8" s="4" t="s">
        <v>512</v>
      </c>
    </row>
    <row r="9" spans="1:5">
      <c r="A9" s="3" t="s">
        <v>509</v>
      </c>
    </row>
    <row r="10" spans="1:5">
      <c r="A10" s="4" t="s">
        <v>510</v>
      </c>
      <c r="B10" s="5" t="n">
        <v>1434437</v>
      </c>
      <c r="C10" s="5" t="n">
        <v>848772</v>
      </c>
      <c r="D10" s="5" t="n">
        <v>1434437</v>
      </c>
      <c r="E10" s="5" t="n">
        <v>8487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87</v>
      </c>
      <c r="B4" s="7" t="n">
        <v>-3204122</v>
      </c>
      <c r="C4" s="7" t="n">
        <v>-4517471</v>
      </c>
      <c r="D4" s="7" t="n">
        <v>-6371314</v>
      </c>
      <c r="E4" s="7" t="n">
        <v>-8930667</v>
      </c>
    </row>
    <row r="5" spans="1:5">
      <c r="A5" s="3" t="s">
        <v>98</v>
      </c>
    </row>
    <row r="6" spans="1:5">
      <c r="A6" s="4" t="s">
        <v>99</v>
      </c>
      <c r="B6" s="5" t="n">
        <v>176909</v>
      </c>
      <c r="C6" s="5" t="n">
        <v>-45436</v>
      </c>
      <c r="D6" s="5" t="n">
        <v>-30271</v>
      </c>
      <c r="E6" s="5" t="n">
        <v>-274668</v>
      </c>
    </row>
    <row r="7" spans="1:5">
      <c r="A7" s="4" t="s">
        <v>100</v>
      </c>
      <c r="B7" s="5" t="n">
        <v>176909</v>
      </c>
      <c r="C7" s="5" t="n">
        <v>-45436</v>
      </c>
      <c r="D7" s="5" t="n">
        <v>-30271</v>
      </c>
      <c r="E7" s="5" t="n">
        <v>-274668</v>
      </c>
    </row>
    <row r="8" spans="1:5">
      <c r="A8" s="4" t="s">
        <v>101</v>
      </c>
      <c r="B8" s="7" t="n">
        <v>-3027213</v>
      </c>
      <c r="C8" s="7" t="n">
        <v>-4562907</v>
      </c>
      <c r="D8" s="7" t="n">
        <v>-6401585</v>
      </c>
      <c r="E8" s="7" t="n">
        <v>-92053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6</v>
      </c>
    </row>
    <row r="3" spans="1:3">
      <c r="A3" s="3" t="s">
        <v>103</v>
      </c>
    </row>
    <row r="4" spans="1:3">
      <c r="A4" s="4" t="s">
        <v>87</v>
      </c>
      <c r="B4" s="7" t="n">
        <v>-6371314</v>
      </c>
      <c r="C4" s="7" t="n">
        <v>-8930667</v>
      </c>
    </row>
    <row r="5" spans="1:3">
      <c r="A5" s="3" t="s">
        <v>104</v>
      </c>
    </row>
    <row r="6" spans="1:3">
      <c r="A6" s="4" t="s">
        <v>105</v>
      </c>
      <c r="B6" s="5" t="n">
        <v>2547268</v>
      </c>
      <c r="C6" s="5" t="n">
        <v>3008155</v>
      </c>
    </row>
    <row r="7" spans="1:3">
      <c r="A7" s="4" t="s">
        <v>106</v>
      </c>
      <c r="B7" s="5" t="n">
        <v>167327</v>
      </c>
      <c r="C7" s="5" t="n">
        <v>478519</v>
      </c>
    </row>
    <row r="8" spans="1:3">
      <c r="A8" s="4" t="s">
        <v>95</v>
      </c>
      <c r="B8" s="5" t="n">
        <v>4285312</v>
      </c>
      <c r="C8" s="5" t="n">
        <v>2454298</v>
      </c>
    </row>
    <row r="9" spans="1:3">
      <c r="A9" s="4" t="s">
        <v>107</v>
      </c>
      <c r="B9" s="5" t="n">
        <v>0</v>
      </c>
      <c r="C9" s="5" t="n">
        <v>18525</v>
      </c>
    </row>
    <row r="10" spans="1:3">
      <c r="A10" s="4" t="s">
        <v>108</v>
      </c>
      <c r="B10" s="5" t="n">
        <v>17804</v>
      </c>
      <c r="C10" s="5" t="n">
        <v>20079</v>
      </c>
    </row>
    <row r="11" spans="1:3">
      <c r="A11" s="3" t="s">
        <v>109</v>
      </c>
    </row>
    <row r="12" spans="1:3">
      <c r="A12" s="4" t="s">
        <v>110</v>
      </c>
      <c r="B12" s="5" t="n">
        <v>664339</v>
      </c>
      <c r="C12" s="5" t="n">
        <v>4802249</v>
      </c>
    </row>
    <row r="13" spans="1:3">
      <c r="A13" s="4" t="s">
        <v>111</v>
      </c>
      <c r="B13" s="5" t="n">
        <v>-665835</v>
      </c>
      <c r="C13" s="5" t="n">
        <v>737378</v>
      </c>
    </row>
    <row r="14" spans="1:3">
      <c r="A14" s="4" t="s">
        <v>37</v>
      </c>
      <c r="B14" s="5" t="n">
        <v>-637658</v>
      </c>
      <c r="C14" s="5" t="n">
        <v>-515904</v>
      </c>
    </row>
    <row r="15" spans="1:3">
      <c r="A15" s="4" t="s">
        <v>38</v>
      </c>
      <c r="B15" s="5" t="n">
        <v>-807023</v>
      </c>
      <c r="C15" s="5" t="n">
        <v>-1867288</v>
      </c>
    </row>
    <row r="16" spans="1:3">
      <c r="A16" s="4" t="s">
        <v>112</v>
      </c>
      <c r="B16" s="5" t="n">
        <v>0</v>
      </c>
      <c r="C16" s="5" t="n">
        <v>2366469</v>
      </c>
    </row>
    <row r="17" spans="1:3">
      <c r="A17" s="4" t="s">
        <v>113</v>
      </c>
      <c r="B17" s="5" t="n">
        <v>268276</v>
      </c>
      <c r="C17" s="5" t="n">
        <v>-184101</v>
      </c>
    </row>
    <row r="18" spans="1:3">
      <c r="A18" s="4" t="s">
        <v>40</v>
      </c>
      <c r="B18" s="5" t="n">
        <v>1305675</v>
      </c>
      <c r="C18" s="5" t="n">
        <v>1256536</v>
      </c>
    </row>
    <row r="19" spans="1:3">
      <c r="A19" s="4" t="s">
        <v>114</v>
      </c>
      <c r="B19" s="5" t="n">
        <v>774171</v>
      </c>
      <c r="C19" s="5" t="n">
        <v>-1088690</v>
      </c>
    </row>
    <row r="20" spans="1:3">
      <c r="A20" s="3" t="s">
        <v>115</v>
      </c>
    </row>
    <row r="21" spans="1:3">
      <c r="A21" s="4" t="s">
        <v>116</v>
      </c>
      <c r="B21" s="5" t="n">
        <v>-78394</v>
      </c>
      <c r="C21" s="5" t="n">
        <v>-55579</v>
      </c>
    </row>
    <row r="22" spans="1:3">
      <c r="A22" s="4" t="s">
        <v>117</v>
      </c>
      <c r="B22" s="5" t="n">
        <v>-1569092</v>
      </c>
      <c r="C22" s="5" t="n">
        <v>-839409</v>
      </c>
    </row>
    <row r="23" spans="1:3">
      <c r="A23" s="4" t="s">
        <v>118</v>
      </c>
      <c r="B23" s="5" t="n">
        <v>-164780</v>
      </c>
      <c r="C23" s="5" t="n">
        <v>-169140</v>
      </c>
    </row>
    <row r="24" spans="1:3">
      <c r="A24" s="4" t="s">
        <v>119</v>
      </c>
      <c r="B24" s="5" t="n">
        <v>-1812266</v>
      </c>
      <c r="C24" s="5" t="n">
        <v>-1064128</v>
      </c>
    </row>
    <row r="25" spans="1:3">
      <c r="A25" s="3" t="s">
        <v>120</v>
      </c>
    </row>
    <row r="26" spans="1:3">
      <c r="A26" s="4" t="s">
        <v>121</v>
      </c>
      <c r="B26" s="5" t="n">
        <v>13650000</v>
      </c>
      <c r="C26" s="5" t="n">
        <v>12250000</v>
      </c>
    </row>
    <row r="27" spans="1:3">
      <c r="A27" s="4" t="s">
        <v>122</v>
      </c>
      <c r="B27" s="5" t="n">
        <v>-13650000</v>
      </c>
      <c r="C27" s="5" t="n">
        <v>-12000000</v>
      </c>
    </row>
    <row r="28" spans="1:3">
      <c r="A28" s="4" t="s">
        <v>123</v>
      </c>
      <c r="B28" s="5" t="n">
        <v>-375000</v>
      </c>
      <c r="C28" s="5" t="n">
        <v>-281250</v>
      </c>
    </row>
    <row r="29" spans="1:3">
      <c r="A29" s="4" t="s">
        <v>124</v>
      </c>
      <c r="B29" s="5" t="n">
        <v>0</v>
      </c>
      <c r="C29" s="5" t="n">
        <v>-35701</v>
      </c>
    </row>
    <row r="30" spans="1:3">
      <c r="A30" s="4" t="s">
        <v>125</v>
      </c>
      <c r="B30" s="5" t="n">
        <v>-720109</v>
      </c>
      <c r="C30" s="5" t="n">
        <v>-845967</v>
      </c>
    </row>
    <row r="31" spans="1:3">
      <c r="A31" s="4" t="s">
        <v>126</v>
      </c>
      <c r="B31" s="5" t="n">
        <v>330898</v>
      </c>
      <c r="C31" s="5" t="n">
        <v>98348</v>
      </c>
    </row>
    <row r="32" spans="1:3">
      <c r="A32" s="4" t="s">
        <v>127</v>
      </c>
      <c r="B32" s="5" t="n">
        <v>0</v>
      </c>
      <c r="C32" s="5" t="n">
        <v>1308531</v>
      </c>
    </row>
    <row r="33" spans="1:3">
      <c r="A33" s="4" t="s">
        <v>128</v>
      </c>
      <c r="B33" s="5" t="n">
        <v>-764211</v>
      </c>
      <c r="C33" s="5" t="n">
        <v>-2123101</v>
      </c>
    </row>
    <row r="34" spans="1:3">
      <c r="A34" s="4" t="s">
        <v>129</v>
      </c>
      <c r="B34" s="5" t="n">
        <v>-49640</v>
      </c>
      <c r="C34" s="5" t="n">
        <v>-49083</v>
      </c>
    </row>
    <row r="35" spans="1:3">
      <c r="A35" s="4" t="s">
        <v>130</v>
      </c>
      <c r="B35" s="5" t="n">
        <v>-1851946</v>
      </c>
      <c r="C35" s="5" t="n">
        <v>-4325002</v>
      </c>
    </row>
    <row r="36" spans="1:3">
      <c r="A36" s="4" t="s">
        <v>121</v>
      </c>
      <c r="B36" s="5" t="n">
        <v>9417001</v>
      </c>
      <c r="C36" s="5" t="n">
        <v>15464274</v>
      </c>
    </row>
    <row r="37" spans="1:3">
      <c r="A37" s="3" t="s">
        <v>131</v>
      </c>
    </row>
    <row r="38" spans="1:3">
      <c r="A38" s="4" t="s">
        <v>132</v>
      </c>
      <c r="B38" s="5" t="n">
        <v>7508655</v>
      </c>
      <c r="C38" s="5" t="n">
        <v>11082872</v>
      </c>
    </row>
    <row r="39" spans="1:3">
      <c r="A39" s="4" t="s">
        <v>133</v>
      </c>
      <c r="B39" s="5" t="n">
        <v>56400</v>
      </c>
      <c r="C39" s="5" t="n">
        <v>56400</v>
      </c>
    </row>
    <row r="40" spans="1:3">
      <c r="A40" s="4" t="s">
        <v>134</v>
      </c>
      <c r="B40" s="5" t="n">
        <v>7565055</v>
      </c>
      <c r="C40" s="5" t="n">
        <v>11139272</v>
      </c>
    </row>
    <row r="41" spans="1:3">
      <c r="A41" s="3" t="s">
        <v>135</v>
      </c>
    </row>
    <row r="42" spans="1:3">
      <c r="A42" s="4" t="s">
        <v>136</v>
      </c>
      <c r="B42" s="5" t="n">
        <v>621366</v>
      </c>
      <c r="C42" s="5" t="n">
        <v>453666</v>
      </c>
    </row>
    <row r="43" spans="1:3">
      <c r="A43" s="4" t="s">
        <v>137</v>
      </c>
      <c r="B43" s="5" t="n">
        <v>703838</v>
      </c>
      <c r="C43" s="5" t="n">
        <v>1384336</v>
      </c>
    </row>
    <row r="44" spans="1:3">
      <c r="A44" s="4" t="s">
        <v>138</v>
      </c>
      <c r="B44" s="7" t="n">
        <v>14061</v>
      </c>
      <c r="C44" s="7" t="n">
        <v>11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02:39Z</dcterms:created>
  <dcterms:modified xmlns:dcterms="http://purl.org/dc/terms/" xmlns:xsi="http://www.w3.org/2001/XMLSchema-instance" xsi:type="dcterms:W3CDTF">2018-08-09T12:02:39Z</dcterms:modified>
</cp:coreProperties>
</file>